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1. Organization and Business" sheetId="9" state="visible" r:id="rId9"/>
    <sheet xmlns:r="http://schemas.openxmlformats.org/officeDocument/2006/relationships" name="2. Summary of Significant Accou" sheetId="10" state="visible" r:id="rId10"/>
    <sheet xmlns:r="http://schemas.openxmlformats.org/officeDocument/2006/relationships" name="3. Property and Equipment, Net" sheetId="11" state="visible" r:id="rId11"/>
    <sheet xmlns:r="http://schemas.openxmlformats.org/officeDocument/2006/relationships" name="4. Right of Use Leased Asset" sheetId="12" state="visible" r:id="rId12"/>
    <sheet xmlns:r="http://schemas.openxmlformats.org/officeDocument/2006/relationships" name="5. Film and Television Costs, N" sheetId="13" state="visible" r:id="rId13"/>
    <sheet xmlns:r="http://schemas.openxmlformats.org/officeDocument/2006/relationships" name="6. Goodwill and Intangible Asse" sheetId="14" state="visible" r:id="rId14"/>
    <sheet xmlns:r="http://schemas.openxmlformats.org/officeDocument/2006/relationships" name="7. Deferred Revenue" sheetId="15" state="visible" r:id="rId15"/>
    <sheet xmlns:r="http://schemas.openxmlformats.org/officeDocument/2006/relationships" name="8. Accrued Liabilities - Curren" sheetId="16" state="visible" r:id="rId16"/>
    <sheet xmlns:r="http://schemas.openxmlformats.org/officeDocument/2006/relationships" name="9. Secured Convertible Notes" sheetId="17" state="visible" r:id="rId17"/>
    <sheet xmlns:r="http://schemas.openxmlformats.org/officeDocument/2006/relationships" name="10. Production Loan Facility" sheetId="18" state="visible" r:id="rId18"/>
    <sheet xmlns:r="http://schemas.openxmlformats.org/officeDocument/2006/relationships" name="11. Disputed Trade Payable" sheetId="19" state="visible" r:id="rId19"/>
    <sheet xmlns:r="http://schemas.openxmlformats.org/officeDocument/2006/relationships" name="12. Payroll Protection Program " sheetId="20" state="visible" r:id="rId20"/>
    <sheet xmlns:r="http://schemas.openxmlformats.org/officeDocument/2006/relationships" name="13. Stockholders' Equity" sheetId="21" state="visible" r:id="rId21"/>
    <sheet xmlns:r="http://schemas.openxmlformats.org/officeDocument/2006/relationships" name="14. Stock Options" sheetId="22" state="visible" r:id="rId22"/>
    <sheet xmlns:r="http://schemas.openxmlformats.org/officeDocument/2006/relationships" name="15. Restricted Stock Units" sheetId="23" state="visible" r:id="rId23"/>
    <sheet xmlns:r="http://schemas.openxmlformats.org/officeDocument/2006/relationships" name="16. Warrants" sheetId="24" state="visible" r:id="rId24"/>
    <sheet xmlns:r="http://schemas.openxmlformats.org/officeDocument/2006/relationships" name="17. Income Taxes" sheetId="25" state="visible" r:id="rId25"/>
    <sheet xmlns:r="http://schemas.openxmlformats.org/officeDocument/2006/relationships" name="18. Commitment and Contingencie" sheetId="26" state="visible" r:id="rId26"/>
    <sheet xmlns:r="http://schemas.openxmlformats.org/officeDocument/2006/relationships" name="19. Related Party Transactions" sheetId="27" state="visible" r:id="rId27"/>
    <sheet xmlns:r="http://schemas.openxmlformats.org/officeDocument/2006/relationships" name="20. Subsequent Events" sheetId="28" state="visible" r:id="rId28"/>
    <sheet xmlns:r="http://schemas.openxmlformats.org/officeDocument/2006/relationships" name="2. Summary of Significant Acc_2" sheetId="29" state="visible" r:id="rId29"/>
    <sheet xmlns:r="http://schemas.openxmlformats.org/officeDocument/2006/relationships" name="3. Property and Equipment, Net " sheetId="30" state="visible" r:id="rId30"/>
    <sheet xmlns:r="http://schemas.openxmlformats.org/officeDocument/2006/relationships" name="4. Right of Use Leased Asset (T" sheetId="31" state="visible" r:id="rId31"/>
    <sheet xmlns:r="http://schemas.openxmlformats.org/officeDocument/2006/relationships" name="5. Film and Television Costs,_2" sheetId="32" state="visible" r:id="rId32"/>
    <sheet xmlns:r="http://schemas.openxmlformats.org/officeDocument/2006/relationships" name="6. Goodwill and Intangible As_2" sheetId="33" state="visible" r:id="rId33"/>
    <sheet xmlns:r="http://schemas.openxmlformats.org/officeDocument/2006/relationships" name="8. Accrued Liabilities - Curr_2" sheetId="34" state="visible" r:id="rId34"/>
    <sheet xmlns:r="http://schemas.openxmlformats.org/officeDocument/2006/relationships" name="14. Stock Options (Tables)" sheetId="35" state="visible" r:id="rId35"/>
    <sheet xmlns:r="http://schemas.openxmlformats.org/officeDocument/2006/relationships" name="15. Restricted Stock Units (Tab" sheetId="36" state="visible" r:id="rId36"/>
    <sheet xmlns:r="http://schemas.openxmlformats.org/officeDocument/2006/relationships" name="16. Warrants (Tables)" sheetId="37" state="visible" r:id="rId37"/>
    <sheet xmlns:r="http://schemas.openxmlformats.org/officeDocument/2006/relationships" name="17. Income Taxes (Tables)" sheetId="38" state="visible" r:id="rId38"/>
    <sheet xmlns:r="http://schemas.openxmlformats.org/officeDocument/2006/relationships" name="18. Commitment and Contingenc_2" sheetId="39" state="visible" r:id="rId39"/>
    <sheet xmlns:r="http://schemas.openxmlformats.org/officeDocument/2006/relationships" name="1. Organization and Business (D" sheetId="40" state="visible" r:id="rId40"/>
    <sheet xmlns:r="http://schemas.openxmlformats.org/officeDocument/2006/relationships" name="2. Significant Accounting Polic" sheetId="41" state="visible" r:id="rId41"/>
    <sheet xmlns:r="http://schemas.openxmlformats.org/officeDocument/2006/relationships" name="3. Property and Equipment, Ne_2" sheetId="42" state="visible" r:id="rId42"/>
    <sheet xmlns:r="http://schemas.openxmlformats.org/officeDocument/2006/relationships" name="3. Property and Equipment, Ne_3" sheetId="43" state="visible" r:id="rId43"/>
    <sheet xmlns:r="http://schemas.openxmlformats.org/officeDocument/2006/relationships" name="4. Right of Use Leased Asset (D" sheetId="44" state="visible" r:id="rId44"/>
    <sheet xmlns:r="http://schemas.openxmlformats.org/officeDocument/2006/relationships" name="4. Right of Use Leased Asset _2" sheetId="45" state="visible" r:id="rId45"/>
    <sheet xmlns:r="http://schemas.openxmlformats.org/officeDocument/2006/relationships" name="5. Film and Television Costs,_3" sheetId="46" state="visible" r:id="rId46"/>
    <sheet xmlns:r="http://schemas.openxmlformats.org/officeDocument/2006/relationships" name="5. Film and Television Costs,_4" sheetId="47" state="visible" r:id="rId47"/>
    <sheet xmlns:r="http://schemas.openxmlformats.org/officeDocument/2006/relationships" name="6. Goodwill and Intangible As_3" sheetId="48" state="visible" r:id="rId48"/>
    <sheet xmlns:r="http://schemas.openxmlformats.org/officeDocument/2006/relationships" name="6. Goodwill and Intangible As_4" sheetId="49" state="visible" r:id="rId49"/>
    <sheet xmlns:r="http://schemas.openxmlformats.org/officeDocument/2006/relationships" name="6. Goodwill and Intangible As_5" sheetId="50" state="visible" r:id="rId50"/>
    <sheet xmlns:r="http://schemas.openxmlformats.org/officeDocument/2006/relationships" name="7. Deferred Revenue (Details Na" sheetId="51" state="visible" r:id="rId51"/>
    <sheet xmlns:r="http://schemas.openxmlformats.org/officeDocument/2006/relationships" name="8. Accrued Liabilities - Curr_3" sheetId="52" state="visible" r:id="rId52"/>
    <sheet xmlns:r="http://schemas.openxmlformats.org/officeDocument/2006/relationships" name="9. Secured Convertible Notes (D" sheetId="53" state="visible" r:id="rId53"/>
    <sheet xmlns:r="http://schemas.openxmlformats.org/officeDocument/2006/relationships" name="10. Production Loan Facility (D" sheetId="54" state="visible" r:id="rId54"/>
    <sheet xmlns:r="http://schemas.openxmlformats.org/officeDocument/2006/relationships" name="11. Disputed Trade Payable (Det" sheetId="55" state="visible" r:id="rId55"/>
    <sheet xmlns:r="http://schemas.openxmlformats.org/officeDocument/2006/relationships" name="12. Payroll Protection Progra_2" sheetId="56" state="visible" r:id="rId56"/>
    <sheet xmlns:r="http://schemas.openxmlformats.org/officeDocument/2006/relationships" name="13. Stockholders' Equity (Detai" sheetId="57" state="visible" r:id="rId57"/>
    <sheet xmlns:r="http://schemas.openxmlformats.org/officeDocument/2006/relationships" name="14. Stock Options (Details - As" sheetId="58" state="visible" r:id="rId58"/>
    <sheet xmlns:r="http://schemas.openxmlformats.org/officeDocument/2006/relationships" name="14. Stock Options (Details-Opti" sheetId="59" state="visible" r:id="rId59"/>
    <sheet xmlns:r="http://schemas.openxmlformats.org/officeDocument/2006/relationships" name="14. Stock Options (Details Narr" sheetId="60" state="visible" r:id="rId60"/>
    <sheet xmlns:r="http://schemas.openxmlformats.org/officeDocument/2006/relationships" name="15. Restricted Stock Units (Det" sheetId="61" state="visible" r:id="rId61"/>
    <sheet xmlns:r="http://schemas.openxmlformats.org/officeDocument/2006/relationships" name="15. Restricted Stock Units (D_2" sheetId="62" state="visible" r:id="rId62"/>
    <sheet xmlns:r="http://schemas.openxmlformats.org/officeDocument/2006/relationships" name="16. Warrants (Details)" sheetId="63" state="visible" r:id="rId63"/>
    <sheet xmlns:r="http://schemas.openxmlformats.org/officeDocument/2006/relationships" name="16. Warrants (Details Narrative" sheetId="64" state="visible" r:id="rId64"/>
    <sheet xmlns:r="http://schemas.openxmlformats.org/officeDocument/2006/relationships" name="17. Income Taxes (Details-Defer" sheetId="65" state="visible" r:id="rId65"/>
    <sheet xmlns:r="http://schemas.openxmlformats.org/officeDocument/2006/relationships" name="17. Income Taxes (Details-Incom" sheetId="66" state="visible" r:id="rId66"/>
    <sheet xmlns:r="http://schemas.openxmlformats.org/officeDocument/2006/relationships" name="17. Income Taxes (Details Narra" sheetId="67" state="visible" r:id="rId67"/>
    <sheet xmlns:r="http://schemas.openxmlformats.org/officeDocument/2006/relationships" name="18. Commitment and Contingenc_3" sheetId="68" state="visible" r:id="rId68"/>
    <sheet xmlns:r="http://schemas.openxmlformats.org/officeDocument/2006/relationships" name="18. Commitments and Contingenci" sheetId="69" state="visible" r:id="rId69"/>
    <sheet xmlns:r="http://schemas.openxmlformats.org/officeDocument/2006/relationships" name="19. Related Party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Genius Brands International, Inc.</t>
        </is>
      </c>
    </row>
    <row r="5">
      <c r="A5" s="4" t="inlineStr">
        <is>
          <t>Entity Central Index Key</t>
        </is>
      </c>
      <c r="B5" s="4" t="inlineStr">
        <is>
          <t>000135584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t>
        </is>
      </c>
      <c r="B15" s="4" t="inlineStr">
        <is>
          <t>false</t>
        </is>
      </c>
    </row>
    <row r="16">
      <c r="A16" s="4" t="inlineStr">
        <is>
          <t>Entity Shell Company</t>
        </is>
      </c>
      <c r="B16" s="4" t="inlineStr">
        <is>
          <t>false</t>
        </is>
      </c>
    </row>
    <row r="17">
      <c r="A17" s="4" t="inlineStr">
        <is>
          <t>Entity Incorporation, State or Country Code</t>
        </is>
      </c>
      <c r="B17" s="4" t="inlineStr">
        <is>
          <t>NV</t>
        </is>
      </c>
    </row>
    <row r="18">
      <c r="A18" s="4" t="inlineStr">
        <is>
          <t>File Number</t>
        </is>
      </c>
      <c r="B18" s="4" t="inlineStr">
        <is>
          <t>000-54389</t>
        </is>
      </c>
    </row>
    <row r="19">
      <c r="A19" s="4" t="inlineStr">
        <is>
          <t>Entity Interactive Data Current</t>
        </is>
      </c>
      <c r="B19" s="4" t="inlineStr">
        <is>
          <t>Yes</t>
        </is>
      </c>
    </row>
    <row r="20">
      <c r="A20" s="4" t="inlineStr">
        <is>
          <t>Entity Public Float</t>
        </is>
      </c>
      <c r="D20" s="5" t="n">
        <v>460858761</v>
      </c>
    </row>
    <row r="21">
      <c r="A21" s="4" t="inlineStr">
        <is>
          <t>Entity Common Stock, Shares Outstanding</t>
        </is>
      </c>
      <c r="C21" s="6" t="n">
        <v>300321658</v>
      </c>
    </row>
    <row r="22">
      <c r="A22" s="4" t="inlineStr">
        <is>
          <t>Document Fiscal Period Focus</t>
        </is>
      </c>
      <c r="B22" s="4" t="inlineStr">
        <is>
          <t>FY</t>
        </is>
      </c>
    </row>
    <row r="23">
      <c r="A23" s="4" t="inlineStr">
        <is>
          <t>Document Fiscal Year Focus</t>
        </is>
      </c>
      <c r="B23" s="4" t="inlineStr">
        <is>
          <t>2020</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2020 and 2019 consolidated financial
statements have been prepared in accordance with accounting principles generally accepted in the United States of America. Principles of Consolidation The accompanying consolidated financial statements
include the accounts of Genius Brands International, Inc., its wholly-owned subsidiaries A Squared LLC, Llama Productions LLC and Rainbow
Rangers Productions LLC. All significant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solidated financial statements to conform to current period classifications. Cash and Cash Equivalents The Company considers all highly liquid debt instruments
with initial maturities of three months or less to be cash equivalents. The Company had no restricted cash as of December 31, 2020 and
2019.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43,676 and $0 as of December 31, 2020 and 2019, respectively. Inventory Inventories are stated at the lower of average cost
or net realizable value and consist of finished goods such as DVDs, CDs and other products. The Company concluded that the inventory was
obsolete and has written off the balance of $9,277 as of December 31, 2020.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We complete the annual
goodwill and indefinite-lived intangible asset impairment tests at the end of each fiscal year. In testing goodwill, we initially use
a qualitative approach and analyze relevant factors to determine if events and circumstances have affected the value of the goodwill.
If the result of this qualitative analysis indicates that the value has been impaired, we then apply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For the year ended December 31, 2020, the Company performed a qualitative analysis of the carrying value of goodwill. Based on the results
of our analysis, we concluded that there is no impairment to the goodwill balance and no adjustment is necessary at this time.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Revenue Recognition The Company accounts for revenue according to standard
ASC 606 (Topic 606).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osts per thousand (CPM) per impression.
Impressions served are reported to the Company on a monthly basis, and revenue is reported in the month the impressions are served. The Company recognizes revenue related to product
sales when we complete our performance obligation, which is when the goods are transferred to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The Company’s accounting policy elected for forfeitures is not to estimate the number
of awards that are expected to vest. Instead, the Company accounts for forfeitures when they occur. The Company issues authorized
shares available for the issuance under 2015 Plan upon employees’ exercise of their stock options.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December 31, 2020, the Company had four accounts with a combined uninsured balance of $99,260,006. As of December 31, 2019, the
Company had no accounts with a combined uninsured balance. For fiscal year 2020, the Company had two customers
whose total revenue exceeded 10% of the total consolidated revenue. These customers accounted for 44% of total revenue and represented
22% of accounts receivable. For fiscal year 2019, the Company had two customers whose total revenue exceeded 10% of the total consolidated
revenue. These customers accounted for 65% of total revenue and represented 95% of accounts receivable. The major customers for the year ended December 31,
2020 are the same as the major customers at December 31, 2019. There is significant financial risk associated with a dependence upon a
small number of customers. The Company periodically assesses the financial strength of these customers and establishes allowances for
any anticipated bad debt. At December 31, 2020 and 2019, the Company recorded an allowance for bad debt of $43,676 and $0, respectively. Fair value of financial instruments The carrying amounts of cash, receivables, accounts
payable, and accrued liabilities approximate fair value due to the short-term maturity of the instruments. The carrying amount of long-term
receivables approximate fair value due to the contractual nature of the obligation, payment schedule, and the current interest and inflation
rate environ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The Company has prospectively adopted ASU 2016-18.
The impact to our consolidated financial position, results of operations and cash flows was not material.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s part of the amendment,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The FASB has eliminated the cash conversion and beneficial conversion
feature models. The FASB has also modified accounting rules relating to application of the scope exception from derivative accounting.
The amendments revise the guidance in ASC 815-40-25-10, to remove three out of seven conditions from the settlement guidance, referred
to as additional equity classification requirements. Following the above amendments,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public business entities, excluding smaller reporting companies, for fiscal years beginning after December 15, 2021,
including interim periods within those fiscal years. For all other entities, including smaller reporting compan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assessing the impact of the amendments to Company’s consolidated financial statements. Various other accounting pronouncements have been
recently issued, most of which represented technical corrections to the accounting literature or were applicable to specific industries/transactions
or special circumstances and are not expected to have a material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3: Property and Equipment, Net The Company has property and equipment as follows
as of December 31, 2020 and 2019: Property and Equipment, Net
December 31, 2020 December 31, 2019
Furniture and Equipment $ 19,419 $ 19,419
Computer Equipment 168,122 144,643
Leasehold Improvements 14,182 14,182
Software 68,152 15,737
Property and Equipment, Gross 269,875 193,981
Less Accumulated Depreciation (174,047 ) (129,105 )
Property and Equipment, Net $ 95,828 $ 64,876 During the years ended December 31, 2020 and December
31, 2019, the Company recorded depreciation expense of $44,942 and $37,7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Right of Use Leased Asset</t>
        </is>
      </c>
      <c r="B1" s="2" t="inlineStr">
        <is>
          <t>12 Months Ended</t>
        </is>
      </c>
    </row>
    <row r="2">
      <c r="B2" s="2" t="inlineStr">
        <is>
          <t>Dec. 31, 2020</t>
        </is>
      </c>
    </row>
    <row r="3">
      <c r="A3" s="3" t="inlineStr">
        <is>
          <t>Leases [Abstract]</t>
        </is>
      </c>
    </row>
    <row r="4">
      <c r="A4" s="4" t="inlineStr">
        <is>
          <t>Right of Use Leased Asset</t>
        </is>
      </c>
      <c r="B4" s="4" t="inlineStr">
        <is>
          <t>Note 4: Right Of Use Leased Asset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the Company adopted ASU 2018-11. Right Of Use Leased Asset
December 31, 2020 December 31, 2019
Office Lease Asset $ 2,245,093 $ 4,387,956
Printer Lease Asset 12,374 12,374
Right Of Use Asset, Gross 2,257,467 4,400,330
Office Lease Accumulated Amortization (274,980 ) (383,118 )
Printer Lease Accumulated Amortization (10,123 ) (7,375 )
Right Of Use Asset, Net $ 1,972,364 $ 4,009,837 During the year ended December 31, 2020 and 2019,
the Company recorded amortization expense of $285,103 and 390,4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Film and Television Costs, Net</t>
        </is>
      </c>
      <c r="B1" s="2" t="inlineStr">
        <is>
          <t>12 Months Ended</t>
        </is>
      </c>
    </row>
    <row r="2">
      <c r="B2" s="2" t="inlineStr">
        <is>
          <t>Dec. 31, 2020</t>
        </is>
      </c>
    </row>
    <row r="3">
      <c r="A3" s="3" t="inlineStr">
        <is>
          <t>Film, Capitalized Cost [Abstract]</t>
        </is>
      </c>
    </row>
    <row r="4">
      <c r="A4" s="4" t="inlineStr">
        <is>
          <t>Film and Television Costs, net</t>
        </is>
      </c>
      <c r="B4" s="4" t="inlineStr">
        <is>
          <t xml:space="preserve">Note 5: Film and Television Costs, Net As of December 31, 2020, the Company had net Film
and Television Costs of $11,828,494 compared to $9,906,885 at December 31, 2019. The increase relates primarily to the production and
development of Rainbow Rangers Season 2 Stan Lee’s Superhero Kindergarten Season 1 Rainbow Rangers Season 1 and Season 2. During the years ended December 31, 2020 and December
31, 2019, the Company recorded Film and Television Cost amortization expense of $979,598 and $2,230,024, respectively. The following table highlights the activity in Film
and Television Costs as of December 31, 2020 and 2019: Film and Television Costs, Net
Total
Film and Television Costs, Net as of December 31, 2018 $ 8,166,131
Additions to Film and Television Costs 3,920,013
Capitalized Interest 50,765
Film Amortization Expense (2,230,024 )
Film and Television Costs, Net as of December 31, 2019 9,906,885
Additions to Film and Television Costs 2,901,207
Capitalized Interest –
Film Amortization Expense (979,598 )
Film and Television Costs, Net as of September 30, 2020 $ 11,828,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Note 6: Goodwill and Intangible Assets, Net Goodwill In 2013, the Company recognized $10,365,805 in Goodwill,
representing the excess of the fair value of the consideration over net identifiable assets acquired. Pursuant to FASB ASC 350-20, Goodwill
is not subject to amortization but is subject to annual review to determine if certain events warrant impairment to the Goodwill asset.
Through December 31, 2019, the Company has not recognized any impairment to Goodwill. Intangible Assets, Net The Company had the following intangible assets as
of December 31, 2020 and 2019: Intangible Assets, Net
December 31, 2020 December 31, 2019
Trademarks (a) $ 129,831 $ 129,831
Other Intangible Assets (a) 299,028 272,528
Intangible Assets, Gross 428,859 402,359
Less Accumulated Amortization (b) (400,165 ) (350,776 )
Intangible Assets, Net $ 28,694 $ 51,583
(a) Pursuant to FASB ASC 350-30-35, the Company reviews these intangible assets periodically to determine if the value should be retired or impaired due to recent events. At December 31, 2019, the Company determined that the Product Masters inventory had no further useful life and the asset value and accumulated amortization were written off.
(b) During the years ended December 31, 2020 and December 31, 2019, the Company recognized, $49,388 and $38,405, respectively, in amortization expense related to the Trademarks, Product Masters, and Other Intangible Assets. Expected future intangible asset amortization as of December 31, 2020 is
as follows:
Fiscal Year:
2021 11,246
2022 10,528
2023 6,187
2024 733
Total $ 28,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Note 7: Deferred Revenue As of December 31, 2020, and 2019, the Company had
total short term and long term deferred revenue of $4,432,377 and $5,108,953,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December 31, 2020 is $3,367,086 which is the remaining balance from the total $3,489,583
advance against future royalty that Sony paid to the Company for both the foreign and domestic distribu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Accrued Liabilities - Current</t>
        </is>
      </c>
      <c r="B1" s="2" t="inlineStr">
        <is>
          <t>12 Months Ended</t>
        </is>
      </c>
    </row>
    <row r="2">
      <c r="B2" s="2" t="inlineStr">
        <is>
          <t>Dec. 31, 2020</t>
        </is>
      </c>
    </row>
    <row r="3">
      <c r="A3" s="3" t="inlineStr">
        <is>
          <t>Payables and Accruals [Abstract]</t>
        </is>
      </c>
    </row>
    <row r="4">
      <c r="A4" s="4" t="inlineStr">
        <is>
          <t>Accrued Liabilities, Current</t>
        </is>
      </c>
      <c r="B4" s="4" t="inlineStr">
        <is>
          <t>Note 8: Accrued Liabilities – Current As of December 31, 2020, and 2019, the Company had
the following current accrued liabilities:
December 31, 2020 December 31, 2019
Other Accrued Expenses (a) $ 408,459 $ 124,940
Accrued Salaries and Wages (b) 428,922 231,481
Total Accrued Liabilities – Current $ 837,381 $ 356,421
(a) Other Accrued Expenses include the sub lease security deposit liability on the Rodeo Drive location as well as estimates of expenses incurred but not yet recorded.
(b) Accrued Salaries and Wages include accrued Salaries and vacation payable to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ecured Convertible Notes</t>
        </is>
      </c>
      <c r="B1" s="2" t="inlineStr">
        <is>
          <t>12 Months Ended</t>
        </is>
      </c>
    </row>
    <row r="2">
      <c r="B2" s="2" t="inlineStr">
        <is>
          <t>Dec. 31, 2020</t>
        </is>
      </c>
    </row>
    <row r="3">
      <c r="A3" s="3" t="inlineStr">
        <is>
          <t>Debt Disclosure [Abstract]</t>
        </is>
      </c>
    </row>
    <row r="4">
      <c r="A4" s="4" t="inlineStr">
        <is>
          <t>Secured Convertible Notes</t>
        </is>
      </c>
      <c r="B4" s="4" t="inlineStr">
        <is>
          <t>Note 9: Secured Convertible Notes On August 17, 2018, the Company entered into a Securities
Purchase Agreement (the “Purchase Agreement”) with certain investors (the “Investors”), pursuant to which the
Company agreed to sell (i) an aggregate principal amount of $4.50 million in secured convertible notes, convertible into shares of our
common stock, at a conversion price of $2.50 per share (the “Secured Convertible Notes”) and (ii) warrants to purchase 1,800,000
shares of our common stock at an exercise price of $3.00 per share (the “Warrants,” and, together with the Secured Convertible
Notes, the “Securities”). We received approximately $4,500,000 in gross proceeds from the Offering. The Secured Convertible Notes were our senior secured
obligations and are secured by certain tangible and intangible property of the Company as described in the Purchase Agreement. Unless
earlier converted or redeemed, the Secured Convertible Notes will mature on August 20, 2019. The Secured Convertible Notes bear interest
at a rate of 10% per annum and are convertible at any time until a Secured Convertible Note is no longer outstanding, in whole or in part,
at the option of the holders into shares of common stock at a conversion price of $2.50 per share. The Secured Convertible Notes have
a beneficial ownership limitation such that none of the Investors have the right to convert any portion of their Secured Convertible Notes
if the Investor (together with its affiliates or any other persons acting together as a group with the Investor) would beneficially own
in excess of 9.99% of the number of shares of our common stock outstanding immediately after giving effect to the issuance of our common
stock issuable upon conversion of such Secured Convertible Notes. In addition, the Secured Convertible Notes provide for a conversion
cap such that we may not issue any shares of our common stock upon conversion of Secured Convertible Notes which would exceed the aggregate
number of shares of our common stock we could issue upon conversion of the Secured Convertible Notes without breaching our obligations,
if any, under Nasdaq Stock Market LLC rules and regulations. Interest under the Secured Convertible Notes were
payable in arrears beginning on September 1, 2018 and thereafter on each of December 1, 2018, March 1, 2019, June 1, 2019 and at maturity
when all amounts outstanding under the Secured Convertible Notes become due and payable. Subject to certain equity conditions, we may
force a conversion of the debt into equity. We may redeem the Secured Convertible Notes at any time prior to maturity. If we do not meet
such equity conditions at maturity, we are obligated to repay in cash one-sixth of the then outstanding principal amount of the Secured
Convertible Notes each month for the six months following the date of maturity, with the first such payment due on the date of maturity,
followed by payments each month thereafter. The Secured Convertible Notes contained certain negative
covenants, including prohibitions on the incurrence of indebtedness or liens. The Secured Convertible Notes also contain standard and
customary events of default including, but not limited to, failure to make payments when due, failure to observe or perform covenants
or agreements contained in the Secured Convertible Notes or the bankruptcy or insolvency of the Company or any of our subsidiaries. The
Company was in compliance with these covenants as of December 31, 2019. On the date of issuance, the Secured Convertible Notes
were convertible into common stock at $2.50 per share, or at a conversion price below the closing market price of $2.55. This “discount”
is considered a beneficial conversion feature for accounting purposes. The allocation of carrying basis between the Warrants issued and
the Secured Convertible Notes was determined based on relative fair value. The discount of the initial conversion price from market related
to the beneficial conversion feature of the debt was $1,561,111, and such amount was recorded as a reduction of debt and increase in additional
paid-in capital. The discount will be amortized as additional interest over the term of the loan. The Warrants entitle the holders to purchase 1,800,000
shares of common stock. The Warrants we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s to the Company’s own stock pursuant to ASC 815-40. The Warrants
also met the additional equity classification requirements and accordingly are accounted for as part of the Company’s equity. In conjunction with the February 2019 Offering and
concurrent private placement, the Company entered into an amendment, waiver and consent agreement, or the “Amendment, Waiver and
Consent Agreement,” with certain holders of its 10% Secured Convertible Notes due August 20, 2019, which were issued pursuant to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the Company agreed to issue such
holders warrants to purchase up to an aggregate amount of 1,800,000 shares of Common Stock. Such warrants have an exercise price of $2.55
per share, will become exercisable commencing six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109,818 being recorded as a loss on the extinguishment of debt. In addition, the warrants were accounted for as equity
instruments in accordance with ASC 815-40 and valued using the Black Scholes option pricing model. The fair value of $1,287,962 was recorded
as part of the loss on extinguishment of debt. On July 22, 2019, in connection with a proposed public
offering of shares of Common Stock (the “August 2019 Offering”), the Company entered into an amendment, waiver and consent
agreement (the “July Amendment, Waiver and Consent”) with certain holders constituting (i) a majority-in-interest of the holders
of its Secured Convertible Notes and (ii) 51% in interest of the shares of Common Stock issued pursuant to a securities purchase agreement,
dated as of January 8, 2018, by and among the Company and the purchasers identified on the signature pages thereto (the “January
2018 Purchase Agreement”). Pursuant to the July Amendment, Waiver and Consent, such holders agreed to amend the August 2018 Purchase
Agreement, the January 2018 Purchase Agreement and the Secured Convertible Notes, waive any applicable rights and remedies under each
of the August 2018 Purchase Agreement and the January 2018 Purchase Agreement, and consent to the August 2019 Offering in consideration
for (i) a reduction in the conversion price of the Secured Convertible Notes from $2.50 per share to an amount equal to $1.515 and (ii)
the issuance to the August 2018 Purchasers of new warrants to purchase the same number of shares of Common Stock that were issued to each
August 2018 Purchaser pursuant to the August 2018 Purchase Agreement (for an aggregate of 1,800,000 shares of Common Stock to all August
2018 Purchasers) at an exercise price per share equal to $1.14 and will become exercisable commencing six (6) months and one day from
the date of issuance and will expire five (5) years from the date of issuance. The issuance of the new warrants resulted in a modification
of debt in accordance with ASC 470 and is characterized as an extinguishment of debt in accordance with ASC-470-50-40. In accordance with
ASC-470-50-40-2, the Company derecognized the existing debt as if it was extinguished and recorded the new debt. The difference between
the reacquisition price of the debt including the fair value of the warrants issued and the net carrying amount of the extinguished debt
amounted to $957,867. This amount was recorded as a loss on debt extinguishment. In addition, the conversion option was accounted for
as part of the debt’s carrying value in accordance with the bifurcation guidance per ASC 815 as it applies to the debt’s conversion
feature. The conversion option was valued using the Black Scholes option pricing model. The fair value of $77,172 was recorded as part
of the loss on extinguishment of debt. The conversion option will be amortized using the straight-line method over the remaining terms. On August 20, 2019, pursuant to the Secured Convertible
Notes, the Company elected to make six equal monthly principal payments of $750,000. The first payment with interest was paid on August
23, 2019. On September 17, 2019, the Company’s CEO, Andy
Heyward, purchased $500,000 of the Secured Convertible Notes from another holder. The Company did not receive any proceeds from this transaction. On September 20, 2019, the Company and the holders
of $1,958,334 of the Secured Convertible Notes, extended the maturity date of those Secured Convertible Notes until January 31, 2020.
The Company also agreed to pay the 10% interest to the holders monthly instead of quarterly. On September 20, 2019, the Company and the holders
of $687,500 of the Secured Convertible Notes, extended the maturity date of those Secured Convertible Notes until August 20, 2021. The
Company also agreed to pay the 10% interest to the holders monthly instead of quarterly. The remaining balance of $883,332 under the Secured
Convertible Notes that were not extended were to be paid in four monthly installments of $220,883. The September through December payments,
including interest, have been paid. On March 17, 2020, the Secured Convertible Notes were
paid in full including interest. March 2020 Secured Convertible Note and Warrant Private Placement On March 11, 2020, we entered into a Securities Purchase
Agreement (the “SPA”) with certain accredited investors (each an “Investor” and collectively, the “Investors”)
pursuant to which we agreed to sell and issue (1) Senior Secured Convertible Notes to the Investors in the aggregate principal amount
of $13,750,000 (each, a “Note” and collectively, the “2020 Convertible Notes”) and $11,000,000 funding amount
(reflecting an original issue discount of $2,750,000) and (2) warrants to purchase 65,476,190 shares of the Company’s common stock,
par value $0.001 per share (the “Common Stock”), exercisable for a period of five years at an initial exercise price of $0.26
per share (each a “Warrant” and collectively, the “Warrants”), for consideration consisting of (i) a cash payment
of $7,000,000, and (ii) full recourse cash secured promissory notes payable by the Investors to the Company (each, an “Investor
Note” and collectively, the “Investor Notes”) in the principal amount of $4,000,000 (the “Investor Notes Principal”)
(collectively, the “Financing”). Andy Heyward, our Chairman and Chief Executive Officer, participated as an Investor and invested
$1,000,000 in connection with the Financing, all of which was paid at the closing and not pursuant to an Investor Note. The Special Equities
Group, LLC, a division of Bradley Woods &amp; Co. LTD, acted as placement agent and received warrants to purchase 6,547,619 shares at
an exercise price of $0.26 per share (the “Placement Agent Warrants”). The closing of the sale and issuance of the 2020 Convertible
Notes, the Warrants and the Placement Agent Warrants occurred on March 17, 2020 (the “Closing Date”). The maturity date of
the 2020 Convertible Notes was September 30, 2021 and the maturity date of the Investor Notes was March 11, 2060. The Company held a stockholder meeting (the “Stockholder
Meeting”) to approve the issuance of shares of Common Stock issuable under the 2020 Convertible Notes and pursuant to the terms
of the SPA for the purposes of compliance with the stockholder approval rules of The Nasdaq Stock Market (“Stockholder Approval”).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the “Board of Directors”),
(2) the exercise price of the Warrants shall be immediately reduced to $0.21 per share and may be further reduced to any amount and for
any period of time deemed appropriate by the Board of Directors, (3) the 2020 Convertible Notes and Warrants shall each have full ratchet
anti-dilution protection for subsequent financings (subject to certain exceptions), (4) existing warrant holders that are participating
in the Financing (representing warrants to purchase an aggregate of 8,715,229 shares of Company Common Stock) will have their existing
warrants’ exercise prices reduced to $0.21 and (5) the investors shall have a most favored nations right which provides that if
the Company enters into a subsequent financing, then the Investors (together with their affiliates) at their sole discretion shall have
the ability to exchange their 2020 Convertible Notes on a $1 for $1 basis into securities issued in the new transaction. Additionally,
in the event that any warrants or options (or any similar security or right) issued in a subsequent financing include any terms more favorable
to the holders thereof (less favorable to the Company) than the terms of the Warrants, the Warrants shall be automatically amended to
include such more favorable terms. On March 16, 2020, the holders of the August 2018 Secured Convertible Notes were repaid in full including
any outstanding interest.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9,172,463 shares of Common Stock) also had their existing warrants’
exercise prices reduced to $0.21. As a result of the reduction in the Conversion Price
of the 2020 Convertible Notes to $0.21, the conversion feature was revalued. This revaluation resulted in a conversion option revaluation
expense of $171,835,7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Production Loan Facility</t>
        </is>
      </c>
      <c r="B1" s="2" t="inlineStr">
        <is>
          <t>12 Months Ended</t>
        </is>
      </c>
    </row>
    <row r="2">
      <c r="B2" s="2" t="inlineStr">
        <is>
          <t>Dec. 31, 2020</t>
        </is>
      </c>
    </row>
    <row r="3">
      <c r="A3" s="3" t="inlineStr">
        <is>
          <t>Debt Disclosure [Abstract]</t>
        </is>
      </c>
    </row>
    <row r="4">
      <c r="A4" s="4" t="inlineStr">
        <is>
          <t>Production Loan Facility</t>
        </is>
      </c>
      <c r="B4" s="4" t="inlineStr">
        <is>
          <t>Note 10: Production Loan Facility On August 8, 2016, Llama Productions, LLC closed a
$5,275,000 multiple draw-down, secured, non-recourse, non-revolving credit facility (the “Facility”) with Bank Leumi USA to
produce its animated series Llama Llama, (the “Series”) which is configured as fifteen half-hour episodes comprised of thirty
11-minute programs that were delivered to Netflix in fall 2017. The Facility is secured by the license fees the Company will receive from
Netflix for the delivery of the Series as well as the Company’s copyright in the Series. The Facility has a term of 40 months and
has an interest rate of either Prime plus 1% or one, three, or six-month LIBOR plus 3.25%. As a condition of the loan agreement with Bank
Leumi, the Company deposited $1,000,000 into a cash account to be used solely to produce the Series. Additionally, the Facility contains
certain standard affirmative and negative non-financial covenants such as maintaining certain levels of production insurance and providing
standard financial reports. As of December 31, 2019, the Company was in compliance with these covenants. On September 28, 2018, Llama Productions LLC entered
into a Loan and Security Agreement (the “Loan and Security Agreement”) with Bank Leumi USA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To secure payment of the Loan, Llama has granted to
the Lender a continuing security interest in and against, generally, all of its tangible and intangible assets, which includes all seasons
of the Llama Llama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March 31, 2021. Interest rates on advances
under the Loan and Security Agreement were between 5.53% and 6.14% as of December 31, 2019. In addition, on September 28, 2018, Llama and Lender
entered into Amendment No. 2 to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season two obligations under the Loan and Security Agreement as obligations under the
Original Loan and Security Agreement. As of December 31, 2020, the Company had outstanding
borrowing under the facility of $1,099,713. As of December 31, 2019, the Company had outstanding borrowings under the facility of $3,091,7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Disputed Trade Payable</t>
        </is>
      </c>
      <c r="B1" s="2" t="inlineStr">
        <is>
          <t>12 Months Ended</t>
        </is>
      </c>
    </row>
    <row r="2">
      <c r="B2" s="2" t="inlineStr">
        <is>
          <t>Dec. 31, 2020</t>
        </is>
      </c>
    </row>
    <row r="3">
      <c r="A3" s="3" t="inlineStr">
        <is>
          <t>Reload Warrants [Member]</t>
        </is>
      </c>
    </row>
    <row r="4">
      <c r="A4" s="4" t="inlineStr">
        <is>
          <t>Disputed Trade Payable</t>
        </is>
      </c>
      <c r="B4" s="4" t="inlineStr">
        <is>
          <t>Note 11: Disputed Trade Payable As part of the merger in 2013, the Company assumed
certain liabilities from a previous member of A Squared which has claimed certain liabilities totaling $925,000. The Company disputes
the basis for this liability. As of December 31, 2020, the Company believes that the statute of limitations applicable to the assertion
of any legal claim relating to the collection of these liabilities has expired and therefore believes this liability is not ow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 and Cash Equivalents</t>
        </is>
      </c>
      <c r="C3" s="5" t="n">
        <v>100456324</v>
      </c>
      <c r="D3" s="5" t="n">
        <v>305121</v>
      </c>
    </row>
    <row r="4">
      <c r="A4" s="4" t="inlineStr">
        <is>
          <t>Accounts Receivable, net</t>
        </is>
      </c>
      <c r="C4" s="6" t="n">
        <v>1731373</v>
      </c>
      <c r="D4" s="6" t="n">
        <v>4101679</v>
      </c>
    </row>
    <row r="5">
      <c r="A5" s="4" t="inlineStr">
        <is>
          <t>Inventory, net</t>
        </is>
      </c>
      <c r="C5" s="6" t="n">
        <v>0</v>
      </c>
      <c r="D5" s="6" t="n">
        <v>9277</v>
      </c>
    </row>
    <row r="6">
      <c r="A6" s="4" t="inlineStr">
        <is>
          <t>Prepaid Expenses</t>
        </is>
      </c>
      <c r="C6" s="6" t="n">
        <v>6378392</v>
      </c>
      <c r="D6" s="6" t="n">
        <v>230172</v>
      </c>
    </row>
    <row r="7">
      <c r="A7" s="4" t="inlineStr">
        <is>
          <t>Total Current Assets</t>
        </is>
      </c>
      <c r="C7" s="6" t="n">
        <v>108566089</v>
      </c>
      <c r="D7" s="6" t="n">
        <v>4646249</v>
      </c>
    </row>
    <row r="8">
      <c r="A8" s="4" t="inlineStr">
        <is>
          <t>Property and Equipment, net</t>
        </is>
      </c>
      <c r="C8" s="6" t="n">
        <v>95828</v>
      </c>
      <c r="D8" s="6" t="n">
        <v>64876</v>
      </c>
    </row>
    <row r="9">
      <c r="A9" s="4" t="inlineStr">
        <is>
          <t>Right Of Use Assets, net</t>
        </is>
      </c>
      <c r="C9" s="6" t="n">
        <v>1972364</v>
      </c>
      <c r="D9" s="6" t="n">
        <v>4009837</v>
      </c>
    </row>
    <row r="10">
      <c r="A10" s="4" t="inlineStr">
        <is>
          <t>Film and Television Costs, net</t>
        </is>
      </c>
      <c r="C10" s="6" t="n">
        <v>11828494</v>
      </c>
      <c r="D10" s="6" t="n">
        <v>9906885</v>
      </c>
    </row>
    <row r="11">
      <c r="A11" s="4" t="inlineStr">
        <is>
          <t>Lease Deposits</t>
        </is>
      </c>
      <c r="C11" s="6" t="n">
        <v>43001</v>
      </c>
      <c r="D11" s="6" t="n">
        <v>368001</v>
      </c>
    </row>
    <row r="12">
      <c r="A12" s="4" t="inlineStr">
        <is>
          <t>Investment in Chizcomm Entities</t>
        </is>
      </c>
      <c r="C12" s="6" t="n">
        <v>300798</v>
      </c>
      <c r="D12" s="6" t="n">
        <v>0</v>
      </c>
    </row>
    <row r="13">
      <c r="A13" s="4" t="inlineStr">
        <is>
          <t>Investment in Stan Lee Universe, LLC</t>
        </is>
      </c>
      <c r="C13" s="6" t="n">
        <v>1000000</v>
      </c>
      <c r="D13" s="6" t="n">
        <v>0</v>
      </c>
    </row>
    <row r="14">
      <c r="A14" s="4" t="inlineStr">
        <is>
          <t>Intangible Assets, net</t>
        </is>
      </c>
      <c r="C14" s="6" t="n">
        <v>28694</v>
      </c>
      <c r="D14" s="6" t="n">
        <v>51583</v>
      </c>
    </row>
    <row r="15">
      <c r="A15" s="4" t="inlineStr">
        <is>
          <t>Goodwill</t>
        </is>
      </c>
      <c r="C15" s="6" t="n">
        <v>10365806</v>
      </c>
      <c r="D15" s="6" t="n">
        <v>10365806</v>
      </c>
    </row>
    <row r="16">
      <c r="A16" s="4" t="inlineStr">
        <is>
          <t>Total Assets</t>
        </is>
      </c>
      <c r="C16" s="6" t="n">
        <v>134201074</v>
      </c>
      <c r="D16" s="6" t="n">
        <v>29413237</v>
      </c>
    </row>
    <row r="17">
      <c r="A17" s="3" t="inlineStr">
        <is>
          <t>Current Liabilities:</t>
        </is>
      </c>
    </row>
    <row r="18">
      <c r="A18" s="4" t="inlineStr">
        <is>
          <t>Accounts Payable</t>
        </is>
      </c>
      <c r="C18" s="6" t="n">
        <v>785526</v>
      </c>
      <c r="D18" s="6" t="n">
        <v>946450</v>
      </c>
    </row>
    <row r="19">
      <c r="A19" s="4" t="inlineStr">
        <is>
          <t>Accrued Expenses</t>
        </is>
      </c>
      <c r="B19" s="4" t="inlineStr">
        <is>
          <t>[1]</t>
        </is>
      </c>
      <c r="C19" s="6" t="n">
        <v>408459</v>
      </c>
      <c r="D19" s="6" t="n">
        <v>124940</v>
      </c>
    </row>
    <row r="20">
      <c r="A20" s="4" t="inlineStr">
        <is>
          <t>Participations Payable</t>
        </is>
      </c>
      <c r="C20" s="6" t="n">
        <v>3160016</v>
      </c>
      <c r="D20" s="6" t="n">
        <v>2271613</v>
      </c>
    </row>
    <row r="21">
      <c r="A21" s="4" t="inlineStr">
        <is>
          <t>Deferred Revenue</t>
        </is>
      </c>
      <c r="C21" s="6" t="n">
        <v>684129</v>
      </c>
      <c r="D21" s="6" t="n">
        <v>664887</v>
      </c>
    </row>
    <row r="22">
      <c r="A22" s="4" t="inlineStr">
        <is>
          <t>Secured Convertible Notes, net</t>
        </is>
      </c>
      <c r="C22" s="6" t="n">
        <v>0</v>
      </c>
      <c r="D22" s="6" t="n">
        <v>2373952</v>
      </c>
    </row>
    <row r="23">
      <c r="A23" s="4" t="inlineStr">
        <is>
          <t>Payroll Protection Program</t>
        </is>
      </c>
      <c r="C23" s="6" t="n">
        <v>366267</v>
      </c>
      <c r="D23" s="6" t="n">
        <v>0</v>
      </c>
    </row>
    <row r="24">
      <c r="A24" s="4" t="inlineStr">
        <is>
          <t>Warrant Derivative Liability</t>
        </is>
      </c>
      <c r="C24" s="6" t="n">
        <v>1197068</v>
      </c>
      <c r="D24" s="6" t="n">
        <v>0</v>
      </c>
    </row>
    <row r="25">
      <c r="A25" s="4" t="inlineStr">
        <is>
          <t>Lease Liability</t>
        </is>
      </c>
      <c r="C25" s="6" t="n">
        <v>146099</v>
      </c>
      <c r="D25" s="6" t="n">
        <v>598747</v>
      </c>
    </row>
    <row r="26">
      <c r="A26" s="4" t="inlineStr">
        <is>
          <t>Due To Related Party</t>
        </is>
      </c>
      <c r="C26" s="6" t="n">
        <v>2420</v>
      </c>
      <c r="D26" s="6" t="n">
        <v>1084315</v>
      </c>
    </row>
    <row r="27">
      <c r="A27" s="4" t="inlineStr">
        <is>
          <t>Accrued Salaries and Wages</t>
        </is>
      </c>
      <c r="C27" s="6" t="n">
        <v>428922</v>
      </c>
      <c r="D27" s="6" t="n">
        <v>231481</v>
      </c>
    </row>
    <row r="28">
      <c r="A28" s="4" t="inlineStr">
        <is>
          <t>Total Current Liabilities</t>
        </is>
      </c>
      <c r="C28" s="6" t="n">
        <v>7178906</v>
      </c>
      <c r="D28" s="6" t="n">
        <v>8296385</v>
      </c>
    </row>
    <row r="29">
      <c r="A29" s="3" t="inlineStr">
        <is>
          <t>Long Term Liabilities:</t>
        </is>
      </c>
    </row>
    <row r="30">
      <c r="A30" s="4" t="inlineStr">
        <is>
          <t>Deferred Revenue</t>
        </is>
      </c>
      <c r="C30" s="6" t="n">
        <v>3748248</v>
      </c>
      <c r="D30" s="6" t="n">
        <v>4444066</v>
      </c>
    </row>
    <row r="31">
      <c r="A31" s="4" t="inlineStr">
        <is>
          <t>Lease Liability</t>
        </is>
      </c>
      <c r="C31" s="6" t="n">
        <v>2052530</v>
      </c>
      <c r="D31" s="6" t="n">
        <v>3569345</v>
      </c>
    </row>
    <row r="32">
      <c r="A32" s="4" t="inlineStr">
        <is>
          <t>Production Facility, net</t>
        </is>
      </c>
      <c r="C32" s="6" t="n">
        <v>1099713</v>
      </c>
      <c r="D32" s="6" t="n">
        <v>3091739</v>
      </c>
    </row>
    <row r="33">
      <c r="A33" s="4" t="inlineStr">
        <is>
          <t>Disputed Trade Payable</t>
        </is>
      </c>
      <c r="C33" s="6" t="n">
        <v>925000</v>
      </c>
      <c r="D33" s="6" t="n">
        <v>925000</v>
      </c>
    </row>
    <row r="34">
      <c r="A34" s="4" t="inlineStr">
        <is>
          <t>Total Liabilities</t>
        </is>
      </c>
      <c r="C34" s="6" t="n">
        <v>15004397</v>
      </c>
      <c r="D34" s="6" t="n">
        <v>20326535</v>
      </c>
    </row>
    <row r="35">
      <c r="A35" s="3" t="inlineStr">
        <is>
          <t>Stockholders' Equity</t>
        </is>
      </c>
    </row>
    <row r="36">
      <c r="A36" s="4" t="inlineStr">
        <is>
          <t>Preferred Stock, $0.001 par value, 10,000,000 shares authorized, 0 and 1,097 shares issued and outstanding as of December 30, 2020 and December 31, 2019, respectively</t>
        </is>
      </c>
      <c r="C36" s="6" t="n">
        <v>0</v>
      </c>
      <c r="D36" s="6" t="n">
        <v>1</v>
      </c>
    </row>
    <row r="37">
      <c r="A37" s="4" t="inlineStr">
        <is>
          <t>Common Stock, $0.001 par value, 400,000,000 shares authorized 258,438,514 and 21,877,724 shares issued and outstanding as of December 31, 2020 and December 31, 2019, respectively</t>
        </is>
      </c>
      <c r="C37" s="6" t="n">
        <v>258439</v>
      </c>
      <c r="D37" s="6" t="n">
        <v>21878</v>
      </c>
    </row>
    <row r="38">
      <c r="A38" s="4" t="inlineStr">
        <is>
          <t>Additional Paid in Capital</t>
        </is>
      </c>
      <c r="C38" s="6" t="n">
        <v>588500680</v>
      </c>
      <c r="D38" s="6" t="n">
        <v>75117076</v>
      </c>
    </row>
    <row r="39">
      <c r="A39" s="4" t="inlineStr">
        <is>
          <t>Accumulated Deficit</t>
        </is>
      </c>
      <c r="C39" s="6" t="n">
        <v>-469557324</v>
      </c>
      <c r="D39" s="6" t="n">
        <v>-66047135</v>
      </c>
    </row>
    <row r="40">
      <c r="A40" s="4" t="inlineStr">
        <is>
          <t>Accumulated Other Comprehensive Loss</t>
        </is>
      </c>
      <c r="C40" s="6" t="n">
        <v>-5118</v>
      </c>
      <c r="D40" s="6" t="n">
        <v>-5118</v>
      </c>
    </row>
    <row r="41">
      <c r="A41" s="4" t="inlineStr">
        <is>
          <t>Total Stockholders' Equity</t>
        </is>
      </c>
      <c r="C41" s="6" t="n">
        <v>119196677</v>
      </c>
      <c r="D41" s="6" t="n">
        <v>9086702</v>
      </c>
    </row>
    <row r="42">
      <c r="A42" s="4" t="inlineStr">
        <is>
          <t>Total Liabilities and Stockholders' Equity</t>
        </is>
      </c>
      <c r="C42" s="5" t="n">
        <v>134201074</v>
      </c>
      <c r="D42" s="5" t="n">
        <v>29413237</v>
      </c>
    </row>
    <row r="43"/>
    <row r="44">
      <c r="A44" s="4" t="inlineStr">
        <is>
          <t>[1]</t>
        </is>
      </c>
      <c r="B44" s="4" t="inlineStr">
        <is>
          <t>Other Accrued Expenses include the sub lease security deposit liability on the Rodeo Drive location as well as estimates of expenses incurred but not yet recorded.</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Payroll Protection Program Loan</t>
        </is>
      </c>
      <c r="B1" s="2" t="inlineStr">
        <is>
          <t>12 Months Ended</t>
        </is>
      </c>
    </row>
    <row r="2">
      <c r="B2" s="2" t="inlineStr">
        <is>
          <t>Dec. 31, 2020</t>
        </is>
      </c>
    </row>
    <row r="3">
      <c r="A3" s="3" t="inlineStr">
        <is>
          <t>Debt Disclosure [Abstract]</t>
        </is>
      </c>
    </row>
    <row r="4">
      <c r="A4" s="4" t="inlineStr">
        <is>
          <t>Payroll Protection Program Loan</t>
        </is>
      </c>
      <c r="B4" s="4" t="inlineStr">
        <is>
          <t>Note 12: Payroll Protection Program Loan On April 30, 2020, the Company received loan proceeds
in the amount of $366,267 under the Paycheck Protection Program (“PPP”) which was established as part of the Coronavirus Aid,
Relief and Economic Security (“CARES”) Act and is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more than 25% during the covered period. Any unforgiven portion is payable over 2 years if issued before, or 5 years if issued after,
June 5, 2020 at an interest rate of 1%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Company is in the process of repaying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tockholders' Equity</t>
        </is>
      </c>
      <c r="B1" s="2" t="inlineStr">
        <is>
          <t>12 Months Ended</t>
        </is>
      </c>
    </row>
    <row r="2">
      <c r="B2" s="2" t="inlineStr">
        <is>
          <t>Dec. 31, 2020</t>
        </is>
      </c>
    </row>
    <row r="3">
      <c r="A3" s="3" t="inlineStr">
        <is>
          <t>Equity [Abstract]</t>
        </is>
      </c>
    </row>
    <row r="4">
      <c r="A4" s="4" t="inlineStr">
        <is>
          <t>Stockholders' Equity</t>
        </is>
      </c>
      <c r="B4" s="4" t="inlineStr">
        <is>
          <t>Note 13: Stockholders’ Equity Common Stock As of December 31, 2020, the total number of authorized
shares of common stock was 400,000,000. As of December 31, 2020, and 2019, there were 258,438,514
and 21,877,724 shares of common stock outstanding, respectively. Below are the changes to the Company’s common stock during the
year ended December 31, 2020: Year Ended December 31, 2020
· On January 8, 2020, the Company issued 43,077 shares of Common Stock valued at $0.65 per share to a provider for investor relations services.
· On January 15, 2020, the Company issued 3,171,428 shares of Common Stock in exchange for 667 shares of Preferred Stock at a conversion price of $0.21 per share.
·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s defined below) at an exercise price of $3.90 per share and were to expire in October 2022.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as reflected on Nasdaq.com) of the Common Stock (as defined below) for the five trading days immediately preceding the signing of the Agreement) (the “Amended Exercise Price”). The Company received $170,000 from the exercise of the Original Warrants.
· On March 22, 2020, the Company entered into the Purchase Agreement with the Investors, pursuant to which the Company agreed to issue and sell, in the Registered Offering, an aggregate of 4,000,000 shares Common Stock at an offering price of $0.2568 per share for gross proceeds of approximately $1.0 million before deducting offering expenses. The Registered Offering closed on March 25, 2020.
· On May 7, 2020, we entered into a Securities Purchase Agreement with the May 7 th th
· On May 8, 2020, we entered into a Securities Purchase Agreement with the May 8 th th
· On May 18, 2020, we entered into a Securities Purchase Agreement with the May 18 th th
· On May 28, 2020, we entered into a Securities Purchase Agreement with the May 28 th th
· Between May 15 and June 19, 2020 certain warrant holders exercised 50,014,895 warrants in cashless transactions resulting in the issuance of 45,000,428 shares of Common Stock.
· Between May 15 and June 19, 2020, the Company received $5,649,319, net of expenses, from the exercise of 29,666,283 warrants at an exercise price of $0.21 per share
· Between May 18 and June 24, 2020, the Company issued 1,571,430 shares of Common Stock in exchange for 330 shares of Preferred Stock at a conversion price of $0.21 per share.
· On June 22, 2020, the Company issued 49,610 shares of Common Stock valued at $3.85 per share to a provider for investor relations services.
· Between June 10 and June 23, 2020, the 2020 Convertible Notes were converted and repaid through the issuance of 65,476,190 shares of Common Stock.
· On July 15, 2020, the Company issued 32,609 shares of Common Stock valued at $2.30 per share to a provider for marketing services.
· On July 21, 2020, the Company received $55,011, net of expenses, from the exercise of 16,670 warrants at an exercise price of $0.454 per share.
· On July 22, 2020, the Company issued 124,451 shares of Common Stock valued at $2.30 per share to a provider for marketing services.
· On October 25, 2020, the Company entered into an Agreement that granted 1,000,000 shares of our Common Sock at an offering price of $1.39 per share in exchange for production serviceOn October 28, 2020, the Company entered into the Purchase Agreement with the Investors pursuant to which the Company agreed to issue and sell, in a registered director offering by the Company directly to the Investors, an aggregate of 37,400,000 shares of our Common Stock and warrants to purchase up to 37,400,000 shares of our Common Stock, at an offering price of $1.55 per fixed combination of one share of Common Stock and a warrant to purchase one share of Common Stock for gross proceeds of approximately $57.9 million before deducting offering expenses.
· On November 17, 2020, the Company issued 476,190 shares of Common Stock in exchange for 100 shares of Series A Convertible Preferred Stock at a conversion price of $0.21 per share.
· On December 14, 2020 a warrant holder exercised 595,238 warrants on a cashless basis, resulting in the issuance of 532,424 shares of Common Stock. Year Ended December 31, 2019
· On January 10, 2019, the Company issued 17,200 shares of the Company’s common stock valued at $2.44 per share for investor relations services.
· On January 17, 2019, the Company issued 11,765 shares of the Company’s common stock valued at $2.55 per share for investor relations services.
· On February 14, 2019, the Company sold, to a certain investor, pursuant to a Securities Purchase Agreement 945,894 shares of Common Stock at a purchase price of $2.12 per share.
· On April 11, 2019, the Company issued 6,012 shares of common stock valued at $1.92 per share to a vendor for consulting services rendered.
· On May 2, 2019, the Company issued 10,923 shares of common stock valued at $1.95 per share to a vendor for production services rendered.
· On May 27, 2019, the Company issued 1,087 shares of common stock valued at $1.84 per share to a vendor for production services rendered.
· On May 28, 2019, the Company issued 25,000 shares of common stock valued at $1.84 per share to a vendor for consulting services rendered.
· On July 14, 2019, the Company issued 5,250 shares of Common Stock valued at $1.14 per share to a vendor for consulting services rendered.
· On July 16, 2019, the Company issued 25,000 shares of Common Stock valued at $1.13 per share to a vendor for consulting services rendered.
· On August 2, 2019, the Company issued 481,481 shares of Common Stock valued at $0.81 per share to a vendor for production services rendered.
· On September 18, 2019, the Company issued 945,894 shares of Common Stock pursuant to a Warrant Exercise Agreement at $0.76 per share.
· On October 2, 2019, Mr. Heyward purchased 1,000,000 shares of the Company’s common stock for an aggregate purchase price of $760,000, or $0.76 per share.
· Between October 4 th nd
· On October 18, 2019, the Company issued 534,247 shares of Common Stock valued at $0.73 per share to a vendor for production services rendered.
· On October 28, 2019, the Company entered into a Securities Purchase Agreement with a certain investor pursuant to which the Company agreed to issue and sell, 663,158 shares of Common Stock, at an offering price of $0.76 per share.
· Between November 21 st th
· On December 17, 2019, the Company issued 3,646,135 shares of Common Stock pursuant to a Warrant Exercise Agreement at $0.21 per share.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December 31, 2020, and 2019, there were 0 and
1,097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Between October
4, 2019 and October 22, 2019, the Company issued 296,053 shares of Common Stock in exchange for 225 shares of Preferred Stock at a conversion
price of $0.76 per share. Between November 21, 2019 and December 10, 2019, the
Company issued 3,804,766 shares of the Common Stock in exchange for 798 shares of preferred Stock at a conversion price of $0.21 per share. On January 9, 2020, the Company issued 3,171,428 shares
of the Common stock in exchange for 667 shares of Series A Convertible Preferred Stock at a conversion price of $0.21 per share. Between May 18 and June 24, 2020, the Company issued
1,571,428 shares of Common Stock in exchange for 330 shares of Series A Convertible Preferred Stock at a conversion price of $0.21 per
share. On November 17, 2020, the Company issued 476,190 shares
of Common Stock in exchange for 100 shares of Series A Convertible Preferred Stock at a conversion price of $0.2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14: Stock Options On September 18, 2015, the Company adopted the Genius
Brands International, Inc. 2015 Incentive Plan (the “2015 Plan”). The total number of shares that can be issued under the
2015 Plan is 2,167,667 shares.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shares of
Common Stock. During the year ended December 31, 2019, the Company
granted options to purchase 81,000 shares of common stock to officers. These stock options generally vest between one and three years.
The fair value of these options was determined to be $117,797 using the Black-Scholes option pricing model based on the following assumptions:
Exercise Price $1.99
Dividend Yield 0%
Volatility 125%
Risk-free interest rate 2.44%
Expected life of options 3.0 years During the year ended December 31, 2020, the Company granted options to
purchase 8,880,000 shares of common stock to officers. These stock options generally vest between one and three years. The fair value
of these options was determined to be $12,231,185 using the Black-Scholes option pricing model based on the following assumptions:
Exercise Price $1.39 - $10.00
Dividend Yield 0%
Volatility 121% - 122%
Risk-free interest rate 0.31% -0.39%
Expected life of options 5.0 years The following table summarizes the changes in the Company’s stock
option plan during the year ended December 31, 2019 and December 31, 2020:
Options Outstanding Number Of Shares Exercise Prices Per Share Weighted Average Remaining Contractual Life Weighted Average Exercise Price Per Share
Balance at December 31, 2018 1,259,415 $ 2.09 - 12.00 2.50 years $ 7.39
Options Granted 81,000 $ 1.99 3 years $ 1.99
Options Exercised – $ – – $ –
Options Cancelled 50,549 $ 1.99 - 2.70 4.51 years $ 6.34
Options Expired – $ – – $ –
Balance at December 31, 2019 1,289,866 $ 1.99 - 12.00 6.49 years $ 7.18
Options Granted 8,880,000 $ 1.39 - 10.00 4.91 years $ 1.66
Options Exercised – $ – – $ –
Options Cancelled 2,000 $ 1.99 3.18 years $ 1.99
Options Expired 1,051,690 $ 2.70 - 2.82 – $ 2.71
Balance at December 31, 2020 9,116,176 $ 1.39 - 10.00 4.84 years $ 1.69
Exercisable December 31, 2019 1,176,416 $ 1.99 - 9.00 6.25 years $ 7.67
Exercisable December 31, 2020 6,449,452 $ 1.39 - 3.17 4.87 years $ 1.44 During the years ended December 31, 2020 and 2019,
the Company recognized $8,365,745 and $184,259 in share-based compensation expense, respectively. The unvested share-based compensation
as of December 31, 2020 is $4,008,320 which will be recognized through the fourth quarter of 2023 assuming the underlying grants are not
cancelled or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5. Restricted Stock Units</t>
        </is>
      </c>
      <c r="B1" s="2" t="inlineStr">
        <is>
          <t>12 Months Ended</t>
        </is>
      </c>
    </row>
    <row r="2">
      <c r="B2" s="2" t="inlineStr">
        <is>
          <t>Dec. 31, 2020</t>
        </is>
      </c>
    </row>
    <row r="3">
      <c r="A3" s="3" t="inlineStr">
        <is>
          <t>Restricted Stock Units</t>
        </is>
      </c>
    </row>
    <row r="4">
      <c r="A4" s="4" t="inlineStr">
        <is>
          <t>Restricted Stock Units</t>
        </is>
      </c>
      <c r="B4" s="4" t="inlineStr">
        <is>
          <t>Note 15: Restricted Stock Units On December 7, 2020, the Company granted 9,075,000
shares of Restricted Stock Units (RSU’s) with a fair market value of $12,614,250 to certain employees and officers. The following table summarizes the Company’s
restricted stock issuance during the year ended December 31, 2020:
RSUs Outstanding Number Of Shares Exercise Prices Per Share Weighted Average Remaining Contractual Life Weighted Average Exercise Price Per Share Aggregate Intrinsic Value
Balance at December 31, 2019 – $ – – $ – –
RSUs Granted 9,075,000 $ 1.39 4.94 years $ 1.39 –
RSUs Exercised – $ – – $ – –
RSUs Cancelled – $ – – $ – –
RSUs Expired – $ – – $ – –
Balance at December 31, 2020 9,075,000 $ 1.39 4.94 years $ 1.39 –
Exercisable December 31, 2019 – $ – – $ – –
Exercisable December 31, 2020 – $ – – $ – – During the year ended December 31, 2020, the Company
recognized $563,700 in share-based compensation expense. The unvested share-based compensation as of December 31, 2020 is $12,050,550
which will be recognized through the fourth quarter of 2024 assuming the underlying grants are not cancelled or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Note 16: Warrants The Company has warrants outstanding to purchase up
to 45,511,965 shares and 11,124,405 shares at December 31, 2020 and 2019, respectively.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In connection with the February 2019 Offering and
concurrent private placement, we entered into an amendment, waiver and consent agreement, or the “Amendment, Waiver and Consent
Agreement,” with certain holders of our 10% Secured Convertible Notes, which were issued pursuant to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of 1,800,000 shares of our Common Stock. Such warrants have an exercise price of $2.55 per share, will become exercisable commencing
six months and one day from the date of issuance and will expire five (5) years from the date of issuance. The allocation of carrying basis between the Warrants
issued and the Secured Convertible Notes was determined based on relative valuation. The carrying basis attributable to the Warrants to
acquire Common Stock was $1,287,962 and was calculated using the Black-Scholes option pricing model. On July 22, 2019, the Company entered into an amendment,
waiver and consent agreement (the “Amendment, Waiver and Consent”) with certain holders constituting (i) a majority-in-interest
of the holders of our 10% Secured Convertible Notes due August 20, 2019 (the “Notes”), which were issued pursuant to a securities
purchase agreement, dated as of August 17, 2018 and as amended on February 14, 2019, by and among the Company and the purchasers identified
on the signature pages thereto (the “August 2018 Purchase Agreement”) and (ii) 51% in interest of the shares of Common Stock
issued pursuant to a securities purchase agreement, dated as of January 8, 2018, by and among the Company and the purchasers identified
on the signature pages thereto (the “January 2018 Purchase Agreement”). Pursuant to the Amendment, Waiver and Consent, such
holders have agreed to (i) amend the definition of “Exempt Issuance” in each of the August 2018 Purchase Agreement and January
2018 Purchase Agreement to include an agreement to issue or announce the issuance or proposed issuance of Common Stock or Common Stock
Equivalents (as that term is defined in each of the August 2018 Purchase Agreement and January 2018 Purchase Agreement) in a public offering
for an effective per share purchase price of Common Stock of less than $2.50 (the “Offering”), (ii) waive any applicable rights
and remedies under the August 2018 Purchase Agreement and January 2018 Purchase Agreement, and (iii) consent to the Offering. In consideration
for the Amendment, Waiver and Consent, the Company agreed to reduce the conversion price of the Notes from $2.50 per share of Common Stock
to $1.515 (the “Note Amendment”) and issue all of the purchasers under the August 2018 Purchase Agreement warrants to purchase
up to an aggregate of 1,800,000 shares of our Common Stock (the “Waiver Warrants”). The Waiver Warrants will have an exercise
price of $1.14 per share, will become exercisable commencing six months and one day from the date of issuance and will expire five (5)
years from the date of issuance. On September 18, 2019, the Company entered into a
private transaction (the “Private Transaction”) pursuant to a Warrant Exercise Agreement (the “Agreement”) with
the holder of the Company’s existing warrants (the “Original Warrants”). The Original Warrants were originally issued
on February 19, 2019, to purchase an aggregate of 945,894 shares of Common Stock at an exercise price of $2.12 per share and were to expire
on February 19, 2020. Pursuant to the Agreement, the holder of the Original
Warrants and the Company agreed that such Original Warrant holder would exercise its Original Warrants in full and the Company would amend
the Original Warrants to reduce the exercise price thereof to $0.76. The Company received $718,879 from the exercise of the Original Warrants
before paying the placement agent fee of $50,321. The induced exercise resulted in the Company recognizing and recording an “imputed
dividend” of $181,884. On October 29, 2019, in a connection with
a Private Placement, the Company issued to the Investor warrants exercisable for one share of Common Stock for an aggregate
of 477,474 shares of Common Stock at an exercise price of $0.76 per share. Each Warrant became immediately exercisable on the
date of its issuance and will expire five years from the date it becomes exercisable. Subject to limited exceptions, a holder
of a Warrant will not have the right to exercise any portion of its warrants if the holder, together with its affiliates,
would beneficially own in excess of 4.99% of the number of shares of Common Stock outstanding immediately after giving effect
to such exercise. The Special Equities Group, LLC, a division of Bradley Woods &amp; Co. LTD, acted as placement agent and
will receive a cash fee of $35,280 and warrants to purchase 46,421 shares at an exercise price of $0.836 per share. On December 16, 2019, the Company entered into Warrant
Exercise Agreements (the “Exercise Agreements”) with certain of the holders of the Existing Warrants to purchase an aggregate
of 3,646,135 shares of Common Stock (the “Exercising Holders”). Pursuant to the Exercise Agreements, the Exercising Holders
and the Company agreed that, subject to any applicable beneficial ownership limitations, the Exercising Holders exercised their Existing
Warrants (the “Investor Warrants”) for shares of Common Stock underlying such Existing Warrants (the “Exercised Shares”)
at a reduced exercise price of $0.21 per share of Common Stock. In order to induce the Exercising Holders to cash exercise the Investor
Warrants, the Exercise Agreements provide for the issuance of new warrants to purchase up to an aggregate of approximately 3,646,135 shares
of Common Stock (the “New Warrants”), with such New Warrants to be issued in an amount equal to the number of the Exercised
Shares underlying any Investor Warrants. The New Warrants are exercisable six months and one day after issuance and terminate on the date
that is five years following the initial exercise date. The New Warrants have an exercise price per share of $0.3004, which was the Nasdaq
Official Closing Price on December 13, 2019. On January 22, 2020, the Company entered into the
Private Transaction pursuant to the Agreement with the holder of the Company’s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Company received approximately $170,000 from the exercise of the Original Warrants. The placement agent received warrants to purchase
50,000 shares at an exercise price of $0.34 per share. Pursuant to the SPA described in Note 9, the Company
issued to the note holders warrants to purchase 65,476,191 shares of Common Stock, exercisable for a period of five years at an initial
exercise price of $0.26 per share. The placement agent received warrants to purchase
6,547,619 shares at an exercise price of $0.26 per share. The warrants were accounted for as a derivative
liability upon issuance. The warrants were revalued as of March 31, 2020. which resulted in a warrant revaluation expense in the
amount of $3,467,961. On May 15, 2020 stockholders of the Company approved
the reduction in warrants exercise price for the 2020 Convertible Notes holders to $0.21. As a result of the exercise price reduction,
certain warrant holders exercised warrants for 29,000,526 shares of Common Stock at $0.21 per share in cash. Certain other warrant holders
exercised 41,508,189, warrants on a cashless basis, resulting in the issuance of 37,449,140 shares of Common Stock. The warrants were revalued prior to their exercise.
The estimated fair value of the exercised warrants immediately before the exercise was $219,034,621, This revaluation resulted in a warrant
revaluation expense of $205,130,151 which was recorded prior to the warrant exercise. Upon exercise the $219,034,621 was reclassified
form the warrant derivative liability to additional paid in capital. Certain other warrant holders did not exercise their
warrants. Accordingly these warrants were revalued quarterly throughout the year, resulting in an additional warrant revaluation expense
of $1,552,923. The fair values of derivative warrants
attached to the 2020 Convertible Notes were determined based on Level 3 inputs, using the Black-Scholes-Merton model with
standard valuation inputs. The valuation inputs used to value the warrants at March 31, 2020 included expected volatility
of 89.91%, and annual interest rate of 0.37%. The valuation inputs for the warrants outstanding at December 31, 2020 included expected
volatility of 169.99%, and annual risk-free interest rate of .33%. On May 15, 2020 stockholders of the Company approved
the reduction of all previously issued warrants held by the 2020 Convertible Notes holders exercise price to $0.21. The repricing of the
warrants resulted in a deemed dividend of $1,840,384, which was charged to additional paid in capital for warrants issued in connection
with prior equity instruments and a warrant repricing loss of $744,321 recorded in Company’s consolidated statements of operations,
if the warrants were issued in connection with prior debt transaction. All warrants were repriced using standard Black-Scholes-Merton
valuation model. The valuation inputs for warrant repricing exercise included expected volatility varying between 98.56% and 203.81% and
annual risk-free interest rate of approximately 0.2%. During the three months ended September 30, 2020,
certain warrant holders exercised 16,670 warrants for shares of Common Stock at $3.30 per share in cash. On May 25, 2020, the Company issued to
an individual and his management company 2,284,172 warrants to purchase shares of Common Stock at $1.39 per share for his involvement
with the production and distribution of a television series being developed by the Company. The warrants have a 10-year term and
are fully vested upon issuance. The warrants become immediately exercisable in whole upon the earlier of May 21, 2021 or the first
date the series is exhibited on television or is otherwise available for viewing through a streaming service or otherwise on the
internet. The Company anticipates the warrants will become exercisable by April 23, 2021. The warrants were valued at $3,174,806
using the Black-Scholes option pricing model. The warrants were issued as an advance payment against participation amounts that
will become due to the individual upon the performance of the series. The warrants are being accounted as non-employee compensation
expense which has been recorded as prepaid participation expense over the expected exercise period. During the year ended December
31, 2020, the Company recorded $1,327,646 and $1,847,160 as prepaid participation expense. The valuation inputs for the warrants
included expected volatility of 253.01%, and annual risk-free interest rate of 0.7%. On October 15, 2020, the Company issued to an individual
and his management company 1,000,000 warrants to purchase shares of Common Stock at $1.39 per share for his involvement with the production
and distribution of a television series being developed by the Company. The shares become freely tradable, 50% upon the six-month anniversary
of issuance and 50% upon one year of issuance. On October 28, 2020, the “Company, entered into
a Securities Purchase Agreement (the “Purchase Agreement”) with certain investors (the “Investors”), pursuant
to which the Company agreed to issue and sell, in a registered direct offering by the Company directly to the Investors (the “Offering”),
an aggregate of 37,400,000 shares (the “Shares”) of our Common Stock and warrants (“Investor Warrants”) to purchase
up to 37,400,000 shares of our Common Stock (“Investor Warrant Shares”), available to the Company through an increase in authorized
shares, as approved by the shareholders on August 27, 2020. The purchase price was $1.55 per fixed combination of one share of common
stock and a warrant to purchase one share of common stock, for gross proceeds of approximately $57.9 million before deducting the placement
agent fees and offering expenses. The Investor Warrants have an exercise price of $1.55
per share and are exercisable immediately on the date of issuance, and at any time thereafter up to five years from the initial issuance
date. A holder will not have the right to exercise any portion of the Investor Warrant if the holder would beneficially own in excess
of 4.99% (or, at the election of the holder, 9.99%) of the outstanding Common Stock immediately after exercise, except that upon notice
from the holder to the Company, the holder may increase or decrease the beneficial ownership limitation up to 9.99% of the number of shares
of Common Stock outstanding immediately after giving effect to the exercise, as such percentage ownership is determined in accordance
with the terms of the Investor Warrants, provided that any increase in such beneficial ownership limitation shall not be effective until
61 days following notice from the holder to the Company. The Offering closed on October 30, 2020. The Special
Equities Group, a division of Bradley Woods &amp; Co. Ltd., acted as placement agent and received (i) a cash fee of approximately $4.1
million and (ii) warrants (“Placement Agent Warrants” and together with Investor Warrants, the “Warrants”) to
purchase 2,618,000 shares of Common Stock (“Placement Agent Warrant Shares” and together with Investor Warrant Shares, the
“Warrant Shares”). The Placement Agent Warrants have the same form and terms as the Investor Warrants. In addition, the Company
will pay the placement agent a cash fee equal to 7% of the aggregate gross proceeds from the exercise of any Warrants. The Partnership
has also agreed to reimburse the lead Investor for $25,000 of its legal fees and expenses incurred in connection with the Offering. The following table summarizes the changes in the
Company’s outstanding warrants during the year ended December 31, 2019 and December 31, 2020:
Warrants Outstanding Number Of Shares Exercise Prices Per Share Weighted Average Remaining Contractual Life Weighted Average Exercise Price Per Share
Balance at December 31, 2018 5,899,389 $ 3.30 - 6.00 3.74 years $ 3.53
Warrants Granted 9,917,047 $ 2.55 - 2.12 5.39 years $ 0.35
Warrants Exercised 4,592,029 $ 2.12 - 3.90 2.77 years $ 2.77
Warrants Expired 100,002 $ 6.00 – $ 6.00
Balance at December 31, 2019 11,124,405 $ 0.21 - 5.30 4.37 years $ 0.84
Warrants Granted 115,375,982 $ 0.21 - 1.55 4.61 years $ 0.71
Warrants Exercised 80,820,087 $ 0.21 - 5.30 4.62 years $ 0.25
Warrants Expired 168,335 $ 3.30 - 3.60 – $ 3.50
Balance at June 30, 2020 45,511,965 $ 0.21 - 5.30 5.19 years $ 1.55
Exercisable December 31, 2019 7,176,620 $ 0.76 - 6.00 3.77 years $ 2.52
Exercisable December 31, 2020 42,227,793 $ 0.21 - 5.30 4.75 years $ 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7. Income Taxes</t>
        </is>
      </c>
      <c r="B1" s="2" t="inlineStr">
        <is>
          <t>12 Months Ended</t>
        </is>
      </c>
    </row>
    <row r="2">
      <c r="B2" s="2" t="inlineStr">
        <is>
          <t>Dec. 31, 2020</t>
        </is>
      </c>
    </row>
    <row r="3">
      <c r="A3" s="3" t="inlineStr">
        <is>
          <t>Income Tax Disclosure [Abstract]</t>
        </is>
      </c>
    </row>
    <row r="4">
      <c r="A4" s="4" t="inlineStr">
        <is>
          <t>Income Taxes</t>
        </is>
      </c>
      <c r="B4" s="4" t="inlineStr">
        <is>
          <t>Note 17: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20 and 2019:
2020 2019
Deferred tax assets:
NOL Carryover $ 11,945,900 $ 10,068,800
Lease Liability 615,300 1,166,400
Stock Compensation 722,200 –
Warrants 335,000 –
Deferred Revenue 456,900 –
Other 81,300 36,700
Subtotal 14,156,600 11,271,900
Valuation Allowance (13,603,100 ) (10,068,700 )
Deferred tax liabilities:
Right of Use Assets (551,900 ) (1,122,100 )
Other (1,600 ) (81,100 )
Net Deferred Tax Asset $ – $ – The income tax provision differs from the amount of
income tax determined by applying the U.S. federal tax rate to pretax income from continuing operations for the years ended December 31,
2020 and 2019 due to the following:
2020 2019
Income Tax Expense Computed at the Statutory Federal Rate $ (84,350,700 ) $ (2,411,100 )
State Income Taxes, Net of Federal Tax Effect (871,900 ) (613,300 )
Stock Compensation 1,333,300 38,700
Conversion Option Revaluation 36,085,500 –
Secured Convertible Notes 216,700 483,100
Warrants 44,036,600 38,200
Other 16,200 15,000
Valuation Allowance 3,534,300 2,449,400
$ – $ – At December 31, 2020, the Company had Federal net
operating loss carry forwards of approximately $43,112,000 and state net operating loss carry forwards of approximately $41,416,000 that
may be offset against future taxable income will begin to expire in 2028, if not utilized. No tax benefit has been reported in the December
31,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December 31, 2020, the Company
had no accrued interest or penalties related to uncertain tax positions. The Company files income tax returns in the U.S. federal
jurisdiction and in the State of California. The Company is currently subject to U.S. federal, state and local, or non-U.S. income tax
examinations by tax authorities since incep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8. 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18: Commitments and Contingencies The Company has various contractual
obligations, which are recorded as liabilities in our consolidated financial statements. Other items, such as certain purchase
commitments and other executory contracts are not recognized as liabilities in our consolidated financial statements but are required
to be disclosed in the footnotes to the financial statements. For example, the Company enters into various agreements associated
with its individual properties. Some of these agreements call for the potential future payment of royalties or “profit”
participations. In addition, the Company has contractual commitments for employment agreements of certain employees. Effective February 6, 2018, the Company
entered into an operating lease for 6,969 square feet of general office space at 131 South Rodeo Drive, Suite 250, Beverly Hills,
CA 90212 pursuant to a 91-month lease that commenced on May 25, 2018. We pay rent of $364,130 annually, subject to annual escalations
of 3.5%. Effective December 28, 2018, the Company
entered into a lease for 5,765 square feet of general office space at 8383 Wilshire Blvd., Suite 412, Beverly Hills, CA 90211 pursuant
to a 6-month lease that commenced January 28, 2019. We paid rent of $24,501 monthly through August 31, 2019. Effective January 21, 2019, the Company
entered into a sublease for the 6,969 square feet of general office space located at 131 South Rodeo Drive, Suite 250, Beverly
Hills, CA 90212 pursuant to an 83-month sublease that commenced on February 4, 2019. The subtenant paid us rent of $422,321 annually,
subject to annual escalations of 3.5%. On September 11, 2020, the Company entered
into a Surrender Agreement with the landlord which terminated the 131 South Rodeo Dr lease agreement. As a result, the Company
recorded decreases in the Right Of Use asset, accumulated amortization, and the lease liability of $2,142,863, $465,124 and $1,760,302
respectively. The termination of the lease resulted in a loss of $338,586. Simultaneously, as part of the Surrender Agreement the
Sublease was terminated. Effective January 30, 2019, the Company
entered into an operating lease for 5,838 square feet of general office space at 190 N. Canon Drive, 4th FL, Beverly Hills, CA
90210 pursuant to a 96-month lease that commenced on September 1, 2019. We pay rent of $392,316 annually, subject to annual escalations
of 3.5%. In addition, the Company has contractual
commitments for employment agreements of certain employees. Rental expenses incurred for operating
leases during the twelve months ended December 31, 2020 and December 31, 2019 were $665,188 and $740,135, respectively. During
the twelve months ended December 31, 2020 and December 31, 2019, the Company received sub-lease income of $316,762 and $432,285,
respectively. The following is a schedule of future minimum
contractual obligations as of December 31, 2020, under the Company’s operative leases and employment agreements:
2021 2022 2023 2024 2025 Thereafter Total
Operating Leases $ 347,785 $ 429,984 $ 447,183 $ 465,071 $ 483,674 $ 847,192 $ 3,020,889
Employment Contracts 1,175,628 906,503 843,707 473,660 453,924 – 3,853,422
Consulting Contracts 300,000 187,500 – – – – 487,500
$ 1,823,413 $ 1,523,987 $ 1,290,890 $ 938,731 $ 937,598 $ 847,192 $ 7,361,811 In addition to employment agreements and
operating leases, in the normal course of its business, the Company enters into various agreements associated with its individual
properties. Some of these agreements call for the potential future payment of royalties or “profit” participations
for either (i) the use of third party intellectual property, such as the case with Stan Lee and the Mighty 7 Llama Llama
and Rainbow Rangers Additionally, other agreements contain
options to acquire rights to intellectual property and would require payment to the rights holders contingent upon the Company
securing minimum production, broadcast, or other financing commitments from third parties. Lastly, for its Cartoon Channel!, the Company
licenses content for exhibition for which the Company is obligated to pay between 35% and 100% of revenues from the channel allocated
to the aforementioned content after the deduction of certain direct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9.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Related Party Transactions On August 31, 2018, Llama entered into an animation production services
agreement with Mr. Heyward for services as a producer for which he is to receive $124,000 through the course of production of the Company’s
animated series Llama Llama Season 2. Pursuant to his employment agreements dated November
16, 2018 and November 16, 2020, Mr. Heyward is entitled to an Executive Producer fee of $12,400 per half hour episode for each episode
he provides services as an executive producer. The first identified series under this employment agreement is Rainbow Rangers. Rainbow Rangers Season 2. On July 21, 2020,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September 17, 2019, Mr. Heyward purchased $500,000
of the Secured Convertible Notes from another holder. The Company did not receive any proceeds from this transaction. On October 2,
2019, Mr. Heyward purchased 1,000,000 shares of the Company’s common stock for an aggregate purchase price of $760,000, or $0.76
per share. On March 11, 2020, Mr. Heyward purchased $1,000,000
of the 2020 Convertible Notes with an original discount of $250,000. On June 19, 2020, Mr. Heyward received 5,658,474 shares
of Common Stock upon the cashless exercise of 6,119,048 warrants. On June 23 , On December 7, 2020, Mr. Heyward’s was granted
7,500,000 Restricted Stock Units vest 1,875,000 on each of the next four anniversary dates. Mr. Heyward was also granted 7,500,000 Performance
Based Restricted Stock Units that, if awarded, vest 1,875,000 on each of the next four anniversary dates. On December 7, 2020, Mr. Heyward’s was granted
5,000,000 options to purchase shares of the Company’s Common Stock at $1.39 per share. The options vest on the grant date. During the year ended December 31, 2020, Mr. Heyward
was paid a bonus of $73,528, $11,370 in interest on the Senior Convertible Notes and $3,000 in board fees for his attendance at the unscheduled
board meetings. During the year ended December 31, 2020, the Company
paid $380,989 for security at Mr. Heyward’s residence. As of December 31, 2020, Andy Heyward is owed $2,420
for reimbursable expenses which are included in the “ Due To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On January 6, 2021, the Company issued 25,000 shares
of the Company’s Common Stock for consulting services at $1.40 per share. The total amount of $35,000 was included in accrued expenses
as of December 31, 2020. On January 25, 2021 the Company issued 136,986 shares
of the Company’s Common Stock for marketing services at $1.46 per share. On January 27, 2021, the Company issued
to certain employees 520,000 options to purchase shares of the Company’s Common Stock with an option price of $3.06 per share.
The options vest on January 27, 2022 and have a five year term. On January 27, 2021, the Company issued
to each of the members of the Board of Directors 20,000 options to purchase shares of the Company’s Common Stock with an
option price of $3.06 per share. The options vest on December 31, 2022 and have a five year term. On January 28, 2021, the Company entered into letter
agreements (the “Letter Agreements”) with certain existing institutional and accredited investors to exercise certain outstanding
warrants (the “Existing Warrants”) to purchase up to an aggregate of 39,740,500 shares of the Company’s common stock
at their original exercise price of $1.55 per share (the “Exercise”). The Company received approximately $61.6 million in
gross proceeds. The Special Equities Group, a division of Bradley Woods &amp; Co. Ltd., acted as warrant solicitation agent and received
a cash fee of approximately $4.3 million. In consideration for the exercise of the Existing Warrants for cash, the exercising holders
will receive new unregistered warrants to purchase up to an aggregate of 39,740,500 shares of common stock (the “New Warrants”)
at an exercise price of $2.37 per share and with an exercise period of five years from the initial issuance date. Pursuant to the Letter
Agreements, the New Warrants are substantially in the form of the Existing Warrants (except for customary legends and other language typical
for an unregistered warrant, including the ability for the holder of the New Warrant to make a cashless exercise if no resale registration
statement covering the common stock underlying the New Warrants is effective after six months), will be exercisable immediately, and will
have a term of exercise of five years, and the Company will be required to register for resale the shares of common stock underlying the
New Warrants. On February 1, 2021, the Company through GBI Acquisition
LLC, a New Jersey limited liability company, and 2811210 Ontario Inc., a company organized under the laws of the Province of Ontario , Purchase
Agreement Wishing Thumbelina Trustees Seller Sellers all of the issued and outstanding equity interests of ChizComm Ltd., a corporation
organized in Canada (“ ChizComm Canada ”), and ChizComm USA Corp., a New
Jersey corporation (“ ChizComm USA ” and, together with ChizComm Canada,
“ ChizComm ”) (the “ Acquisition ”). Total consideration paid by the Company in the transaction
at closing consisted of $8.5 million in cash and 1,977,658 shares (the “ Closing Shares Common Stock ”)
with a value of approximately $3.5 million, both as subject to certain purchase price adjustments. Of the Closing Shares, 674,157 shares
of Common Stock, with a value of approximately $1.2 million, were deposited into an escrow account to cover potential post-closing indemnification
obligations of Sellers under the Purchase Agreement. Additionally, the Purchase Agreement also provides for the issuance of additional
shares of Common Stock with an aggregate value of up to $8.0 million that may be issued to the Sellers if certain EBITDA and performance
levels are achieved within a four-year period commencing on the date of the Purchase Agreement. On February 1, 2021,
the Company issued 53,763 Restricted Stock Units to an employee. The Restricted Stock Units vest over three years with one third
vesting each anniversary date. As a result of COVID 19, the majority of our employees
started working remotely and we stopped paying rent in April of 2020. On November 30, 2020, the landlord filed a lawsuit demanding that
the Company pay all past due rent. On February 18, 2021 we entered into a settlement agreement with the landlord whereby we agreed to
pay $237,500 in full settlement of all claims and promised to resume paying the contractually agreed rent in full starting March 1, 2021. On September 21, 2020, the Company entered into an
employment agreement with a senior executive. The agreement provided for a two-year term and an equity grant among other benefits. In
or about January of 2021 the Company and the Executive mutually elected to terminate the agreement. As part of the separation agreement,
the Company agreed to pay the executive $343,750 as well as $11,250 as reimbursement for health insurance premiums for 15 months. The
executive was granted 750,000 fully vested options to purchase shares of the Company’s Common Stock., with a strike price of $3.06
and 1 year in which to exercise said options, to and including February 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2020 and 2019 consolidated financial
statements have been prepared in accordance with accounting principles generally accepted in the United States of America.</t>
        </is>
      </c>
    </row>
    <row r="5">
      <c r="A5" s="4" t="inlineStr">
        <is>
          <t>Principles of Consolidation</t>
        </is>
      </c>
      <c r="B5" s="4" t="inlineStr">
        <is>
          <t>Principles of Consolidation The accompanying consolidated financial statements
include the accounts of Genius Brands International, Inc., its wholly-owned subsidiaries A Squared LLC, Llama Productions LLC and Rainbow
Rangers Productions LLC.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is>
      </c>
    </row>
    <row r="7">
      <c r="A7" s="4" t="inlineStr">
        <is>
          <t>Financial Statement Reclassification</t>
        </is>
      </c>
      <c r="B7" s="4" t="inlineStr">
        <is>
          <t>Financial Statement Reclassification Certain account balances from prior periods have been
reclassified in these consolidated financial statements to conform to current period classifications.</t>
        </is>
      </c>
    </row>
    <row r="8">
      <c r="A8" s="4" t="inlineStr">
        <is>
          <t>Cash, Cash Equivalents, and Restricted Cash</t>
        </is>
      </c>
      <c r="B8" s="4" t="inlineStr">
        <is>
          <t>Cash and Cash Equivalents The Company considers all highly liquid debt instruments
with initial maturities of three months or less to be cash equivalents. The Company had no restricted cash as of December 31, 2020 and
2019.</t>
        </is>
      </c>
    </row>
    <row r="9">
      <c r="A9" s="4" t="inlineStr">
        <is>
          <t>Allowance for Doubtful Accounts</t>
        </is>
      </c>
      <c r="B9" s="4" t="inlineStr">
        <is>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43,676 and $0 as of December 31, 2020 and 2019, respectively.</t>
        </is>
      </c>
    </row>
    <row r="10">
      <c r="A10" s="4" t="inlineStr">
        <is>
          <t>Inventory</t>
        </is>
      </c>
      <c r="B10" s="4" t="inlineStr">
        <is>
          <t>Inventory Inventories are stated at the lower of average cost
or net realizable value and consist of finished goods such as DVDs, CDs and other products. The Company concluded that the inventory was
obsolete and has written off the balance of $9,277 as of December 31, 2020.</t>
        </is>
      </c>
    </row>
    <row r="11">
      <c r="A11" s="4" t="inlineStr">
        <is>
          <t>Property and Equipment</t>
        </is>
      </c>
      <c r="B11" s="4" t="inlineStr">
        <is>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is>
      </c>
    </row>
    <row r="12">
      <c r="A12" s="4" t="inlineStr">
        <is>
          <t>Goodwill and Intangible Assets</t>
        </is>
      </c>
      <c r="B12" s="4" t="inlineStr">
        <is>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We complete the annual
goodwill and indefinite-lived intangible asset impairment tests at the end of each fiscal year. In testing goodwill, we initially use
a qualitative approach and analyze relevant factors to determine if events and circumstances have affected the value of the goodwill.
If the result of this qualitative analysis indicates that the value has been impaired, we then apply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For the year ended December 31, 2020, the Company performed a qualitative analysis of the carrying value of goodwill. Based on the results
of our analysis, we concluded that there is no impairment to the goodwill balance and no adjustment is necessary at this time.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is>
      </c>
    </row>
    <row r="13">
      <c r="A13" s="4" t="inlineStr">
        <is>
          <t>Film and Television Costs</t>
        </is>
      </c>
      <c r="B13" s="4" t="inlineStr">
        <is>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is>
      </c>
    </row>
    <row r="14">
      <c r="A14" s="4" t="inlineStr">
        <is>
          <t>Debt and Attached Equity-Linked Instruments</t>
        </is>
      </c>
      <c r="B14" s="4" t="inlineStr">
        <is>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is>
      </c>
    </row>
    <row r="15">
      <c r="A15" s="4" t="inlineStr">
        <is>
          <t>Revenue Recognition</t>
        </is>
      </c>
      <c r="B15" s="4" t="inlineStr">
        <is>
          <t>Revenue Recognition The Company accounts for revenue according to standard
ASC 606 (Topic 606).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osts per thousand (CPM) per impression.
Impressions served are reported to the Company on a monthly basis, and revenue is reported in the month the impressions are served. The Company recognizes revenue related to product
sales when we complete our performance obligation, which is when the goods are transferred to the buyer.</t>
        </is>
      </c>
    </row>
    <row r="16">
      <c r="A16" s="4" t="inlineStr">
        <is>
          <t>Direct Operating Costs</t>
        </is>
      </c>
      <c r="B16" s="4" t="inlineStr">
        <is>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is>
      </c>
    </row>
    <row r="17">
      <c r="A17" s="4" t="inlineStr">
        <is>
          <t>Share-Based Compensation</t>
        </is>
      </c>
      <c r="B17" s="4" t="inlineStr">
        <is>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The Company’s accounting policy elected for forfeitures is not to estimate the number
of awards that are expected to vest. Instead, the Company accounts for forfeitures when they occur. The Company issues authorized
shares available for the issuance under 2015 Plan upon employees’ exercise of their stock options.</t>
        </is>
      </c>
    </row>
    <row r="18">
      <c r="A18" s="4" t="inlineStr">
        <is>
          <t>Earnings Per Share</t>
        </is>
      </c>
      <c r="B18" s="4" t="inlineStr">
        <is>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is>
      </c>
    </row>
    <row r="19">
      <c r="A19" s="4" t="inlineStr">
        <is>
          <t>Income Taxes</t>
        </is>
      </c>
      <c r="B19" s="4" t="inlineStr">
        <is>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is>
      </c>
    </row>
    <row r="20">
      <c r="A20" s="4" t="inlineStr">
        <is>
          <t>Concentration of Risk</t>
        </is>
      </c>
      <c r="B20" s="4" t="inlineStr">
        <is>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December 31, 2020, the Company had four accounts with a combined uninsured balance of $99,260,006. As of December 31, 2019, the
Company had no accounts with a combined uninsured balance. For fiscal year 2020, the Company had two customers
whose total revenue exceeded 10% of the total consolidated revenue. These customers accounted for 44% of total revenue and represented
22% of accounts receivable. For fiscal year 2019, the Company had two customers whose total revenue exceeded 10% of the total consolidated
revenue. These customers accounted for 65% of total revenue and represented 95% of accounts receivable. The major customers for the year ended December 31,
2020 are the same as the major customers at December 31, 2019. There is significant financial risk associated with a dependence upon a
small number of customers. The Company periodically assesses the financial strength of these customers and establishes allowances for
any anticipated bad debt. At December 31, 2020 and 2019, the Company recorded an allowance for bad debt of $43,676 and $0, respectively.</t>
        </is>
      </c>
    </row>
    <row r="21">
      <c r="A21" s="4" t="inlineStr">
        <is>
          <t>Fair value of financial instruments</t>
        </is>
      </c>
      <c r="B21" s="4" t="inlineStr">
        <is>
          <t>Fair value of financial instruments The carrying amounts of cash, receivables, accounts
payable, and accrued liabilities approximate fair value due to the short-term maturity of the instruments. The carrying amount of long-term
receivables approximate fair value due to the contractual nature of the obligation, payment schedule, and the current interest and inflation
rate environ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2">
      <c r="A22" s="4" t="inlineStr">
        <is>
          <t>Recent Accounting Pronouncements</t>
        </is>
      </c>
      <c r="B22" s="4" t="inlineStr">
        <is>
          <t>Recent Accounting Pronouncement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The Company has prospectively adopted
ASU 2016-18. The impact to our consolidated financial position, results of operations and cash flows was not material.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s part of the amendment,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The FASB has eliminated the cash conversion and beneficial conversion
feature models. The FASB has also modified accounting rules relating to application of the scope exception from derivative accounting.
The amendments revise the guidance in ASC 815-40-25-10, to remove three out of seven conditions from the settlement guidance, referred
to as additional equity classification requirements. Following the above amendments,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public business entities, excluding smaller reporting companies, for fiscal years beginning after December 15, 2021,
including interim periods within those fiscal years. For all other entities, including smaller reporting compan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assessing the impact of the amendments to Company’s consolidated financial statements. Various other accounting pronouncements have been
recently issued, most of which represented technical corrections to the accounting literature or were applicable to specific industries/transactions
or special circumstances and are not expected to have a material effe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1097</v>
      </c>
    </row>
    <row r="6">
      <c r="A6" s="4" t="inlineStr">
        <is>
          <t>Preferred stock shares outstanding</t>
        </is>
      </c>
      <c r="B6" s="6" t="n">
        <v>0</v>
      </c>
      <c r="C6" s="6" t="n">
        <v>1097</v>
      </c>
    </row>
    <row r="7">
      <c r="A7" s="4" t="inlineStr">
        <is>
          <t>Common Stock, par value</t>
        </is>
      </c>
      <c r="B7" s="7" t="n">
        <v>0.001</v>
      </c>
      <c r="C7" s="7" t="n">
        <v>0.001</v>
      </c>
    </row>
    <row r="8">
      <c r="A8" s="4" t="inlineStr">
        <is>
          <t>Common Stock, shares authorized</t>
        </is>
      </c>
      <c r="B8" s="6" t="n">
        <v>400000000</v>
      </c>
      <c r="C8" s="6" t="n">
        <v>400000000</v>
      </c>
    </row>
    <row r="9">
      <c r="A9" s="4" t="inlineStr">
        <is>
          <t>Common Stock, shares issued</t>
        </is>
      </c>
      <c r="B9" s="6" t="n">
        <v>258438514</v>
      </c>
      <c r="C9" s="6" t="n">
        <v>21877724</v>
      </c>
    </row>
    <row r="10">
      <c r="A10" s="4" t="inlineStr">
        <is>
          <t>Common Stock, shares outstanding</t>
        </is>
      </c>
      <c r="B10" s="6" t="n">
        <v>258438514</v>
      </c>
      <c r="C10" s="6" t="n">
        <v>21877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December 31, 2020 December 31, 2019
Furniture and Equipment $ 19,419 $ 19,419
Computer Equipment 168,122 144,643
Leasehold Improvements 14,182 14,182
Software 68,152 15,737
Property and Equipment, Gross 269,875 193,981
Less Accumulated Depreciation (174,047 ) (129,105 )
Property and Equipment, Net $ 95,828 $ 64,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ight of Use Leased Asset (Tables)</t>
        </is>
      </c>
      <c r="B1" s="2" t="inlineStr">
        <is>
          <t>12 Months Ended</t>
        </is>
      </c>
    </row>
    <row r="2">
      <c r="B2" s="2" t="inlineStr">
        <is>
          <t>Dec. 31, 2020</t>
        </is>
      </c>
    </row>
    <row r="3">
      <c r="A3" s="3" t="inlineStr">
        <is>
          <t>Leases [Abstract]</t>
        </is>
      </c>
    </row>
    <row r="4">
      <c r="A4" s="4" t="inlineStr">
        <is>
          <t>Schedule of right of use asset</t>
        </is>
      </c>
      <c r="B4" s="4" t="inlineStr">
        <is>
          <t xml:space="preserve">Right Of Use Leased Asset
December 31, 2020 December 31, 2019
Office Lease Asset $ 2,245,093 $ 4,387,956
Printer Lease Asset 12,374 12,374
Right Of Use Asset, Gross 2,257,467 4,400,330
Office Lease Accumulated Amortization (274,980 ) (383,118 )
Printer Lease Accumulated Amortization (10,123 ) (7,375 )
Right Of Use Asset, Net $ 1,972,364 $ 4,009,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Film and Television Costs, Net (Tables)</t>
        </is>
      </c>
      <c r="B1" s="2" t="inlineStr">
        <is>
          <t>12 Months Ended</t>
        </is>
      </c>
    </row>
    <row r="2">
      <c r="B2" s="2" t="inlineStr">
        <is>
          <t>Dec. 31, 2020</t>
        </is>
      </c>
    </row>
    <row r="3">
      <c r="A3" s="3" t="inlineStr">
        <is>
          <t>Film, Capitalized Cost [Abstract]</t>
        </is>
      </c>
    </row>
    <row r="4">
      <c r="A4" s="4" t="inlineStr">
        <is>
          <t>Schedule of film and television costs activity</t>
        </is>
      </c>
      <c r="B4" s="4" t="inlineStr">
        <is>
          <t xml:space="preserve">Film and Television Costs, Net
Total
Film and Television Costs, Net as of December 31, 2018 $ 8,166,131
Additions to Film and Television Costs 3,920,013
Capitalized Interest 50,765
Film Amortization Expense (2,230,024 )
Film and Television Costs, Net as of December 31, 2019 9,906,885
Additions to Film and Television Costs 2,901,207
Capitalized Interest –
Film Amortization Expense (979,598 )
Film and Television Costs, Net as of September 30, 2020 $ 11,828,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6. 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t>
        </is>
      </c>
      <c r="B4" s="4" t="inlineStr">
        <is>
          <t>Intangible Assets, Net
December 31, 2020 December 31, 2019
Trademarks (a) $ 129,831 $ 129,831
Other Intangible Assets (a) 299,028 272,528
Intangible Assets, Gross 428,859 402,359
Less Accumulated Amortization (b) (400,165 ) (350,776 )
Intangible Assets, Net $ 28,694 $ 51,583
(a) Pursuant to FASB ASC 350-30-35, the Company reviews these intangible assets periodically to determine if the value should be retired or impaired due to recent events. At December 31, 2019, the Company determined that the Product Masters inventory had no further useful life and the asset value and accumulated amortization were written off.
(b) During the years ended December 31, 2020 and December 31, 2019, the Company recognized, $49,388 and $38,405, respectively, in amortization expense related to the Trademarks, Product Masters, and Other Intangible Assets.</t>
        </is>
      </c>
    </row>
    <row r="5">
      <c r="A5" s="4" t="inlineStr">
        <is>
          <t>Schedule of expected future ingtangible asset amortization</t>
        </is>
      </c>
      <c r="B5" s="4" t="inlineStr">
        <is>
          <t xml:space="preserve">Expected future intangible asset amortization as of December 31, 2020 is
as follows:
Fiscal Year:
2021 11,246
2022 10,528
2023 6,187
2024 733
Total $ 28,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Accrued Liabilities - Current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As of December 31, 2020, and 2019, the Company had
the following current accrued liabilities:
December 31, 2020 December 31, 2019
Other Accrued Expenses (a) $ 408,459 $ 124,940
Accrued Salaries and Wages (b) 428,922 231,481
Total Accrued Liabilities – Current $ 837,381 $ 356,421
(a) Other Accrued Expenses include the sub lease security deposit liability on the Rodeo Drive location as well as estimates of expenses incurred but not yet recorded.
(b) Accrued Salaries and Wages include accrued Salaries and vacation payable to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4. Stock Options (Tables)</t>
        </is>
      </c>
      <c r="B1" s="2" t="inlineStr">
        <is>
          <t>12 Months Ended</t>
        </is>
      </c>
    </row>
    <row r="2">
      <c r="B2" s="2" t="inlineStr">
        <is>
          <t>Dec. 31, 2020</t>
        </is>
      </c>
    </row>
    <row r="3">
      <c r="A3" s="3" t="inlineStr">
        <is>
          <t>Share-based Payment Arrangement [Abstract]</t>
        </is>
      </c>
    </row>
    <row r="4">
      <c r="A4" s="4" t="inlineStr">
        <is>
          <t>Schedule of assumptions used</t>
        </is>
      </c>
      <c r="B4" s="4" t="inlineStr">
        <is>
          <t>During the year ended December 31, 2019, the Company
granted options to purchase 81,000 shares of common stock to officers. These stock options generally vest between one and three years.
The fair value of these options was determined to be $117,797 using the Black-Scholes option pricing model based on the following assumptions:
Exercise Price $1.99
Dividend Yield 0%
Volatility 125%
Risk-free interest rate 2.44%
Expected life of options 3.0 years During the year ended December 31, 2020, the Company granted options to
purchase 8,880,000 shares of common stock to officers. These stock options generally vest between one and three years. The fair value
of these options was determined to be $12,231,185 using the Black-Scholes option pricing model based on the following assumptions:
Exercise Price $1.39 - $10.00
Dividend Yield 0%
Volatility 121% - 122%
Risk-free interest rate 0.31% -0.39%
Expected life of options 5.0 years</t>
        </is>
      </c>
    </row>
    <row r="5">
      <c r="A5" s="4" t="inlineStr">
        <is>
          <t>Schedule of stock option activity</t>
        </is>
      </c>
      <c r="B5" s="4" t="inlineStr">
        <is>
          <t xml:space="preserve">The following table summarizes the changes in the Company’s stock
option plan during the year ended December 31, 2019 and December 31, 2020:
Options Outstanding Number Of Shares Exercise Prices Per Share Weighted Average Remaining Contractual Life Weighted Average Exercise Price Per Share
Balance at December 31, 2018 1,259,415 $ 2.09 - 12.00 2.50 years $ 7.39
Options Granted 81,000 $ 1.99 3 years $ 1.99
Options Exercised – $ – – $ –
Options Cancelled 50,549 $ 1.99 - 2.70 4.51 years $ 6.34
Options Expired – $ – – $ –
Balance at December 31, 2019 1,289,866 $ 1.99 - 12.00 6.49 years $ 7.18
Options Granted 8,880,000 $ 1.39 - 10.00 4.91 years $ 1.66
Options Exercised – $ – – $ –
Options Cancelled 2,000 $ 1.99 3.18 years $ 1.99
Options Expired 1,051,690 $ 2.70 - 2.82 – $ 2.71
Balance at December 31, 2020 9,116,176 $ 1.39 - 10.00 4.84 years $ 1.69
Exercisable December 31, 2019 1,176,416 $ 1.99 - 9.00 6.25 years $ 7.67
Exercisable December 31, 2020 6,449,452 $ 1.39 - 3.17 4.87 years $ 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5. Restricted Stock Units (Tables)</t>
        </is>
      </c>
      <c r="B1" s="2" t="inlineStr">
        <is>
          <t>12 Months Ended</t>
        </is>
      </c>
    </row>
    <row r="2">
      <c r="B2" s="2" t="inlineStr">
        <is>
          <t>Dec. 31, 2020</t>
        </is>
      </c>
    </row>
    <row r="3">
      <c r="A3" s="3" t="inlineStr">
        <is>
          <t>Restricted Stock Units</t>
        </is>
      </c>
    </row>
    <row r="4">
      <c r="A4" s="4" t="inlineStr">
        <is>
          <t>Schedule of restricted stock units</t>
        </is>
      </c>
      <c r="B4" s="4" t="inlineStr">
        <is>
          <t xml:space="preserve">The following table summarizes the Company’s
restricted stock issuance during the year ended December 31, 2020:
RSUs Outstanding Number Of Shares Exercise Prices Per Share Weighted Average Remaining Contractual Life Weighted Average Exercise Price Per Share Aggregate Intrinsic Value
Balance at December 31, 2019 – $ – – $ – –
RSUs Granted 9,075,000 $ 1.39 4.94 years $ 1.39 –
RSUs Exercised – $ – – $ – –
RSUs Cancelled – $ – – $ – –
RSUs Expired – $ – – $ – –
Balance at December 31, 2020 9,075,000 $ 1.39 4.94 years $ 1.39 –
Exercisable December 31, 2019 – $ – – $ – –
Exercisable December 31, 2020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The following table summarizes the changes in the
Company’s outstanding warrants during the year ended December 31, 2019 and December 31, 2020:
Warrants Outstanding Number Of Shares Exercise Prices Per Share Weighted Average Remaining Contractual Life Weighted Average Exercise Price Per Share
Balance at December 31, 2018 5,899,389 $ 3.30 - 6.00 3.74 years $ 3.53
Warrants Granted 9,917,047 $ 2.55 - 2.12 5.39 years $ 0.35
Warrants Exercised 4,592,029 $ 2.12 - 3.90 2.77 years $ 2.77
Warrants Expired 100,002 $ 6.00 – $ 6.00
Balance at December 31, 2019 11,124,405 $ 0.21 - 5.30 4.37 years $ 0.84
Warrants Granted 115,375,982 $ 0.21 - 1.55 4.61 years $ 0.71
Warrants Exercised 80,820,087 $ 0.21 - 5.30 4.62 years $ 0.25
Warrants Expired 168,335 $ 3.30 - 3.60 – $ 3.50
Balance at June 30, 2020 45,511,965 $ 0.21 - 5.30 5.19 years $ 1.55
Exercisable December 31, 2019 7,176,620 $ 0.76 - 6.00 3.77 years $ 2.52
Exercisable December 31, 2020 42,227,793 $ 0.21 - 5.30 4.75 years $ 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7. 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Net deferred tax liabilities consist of the following
components as of December 31, 2020 and 2019:
2020 2019
Deferred tax assets:
NOL Carryover $ 11,945,900 $ 10,068,800
Lease Liability 615,300 1,166,400
Stock Compensation 722,200 –
Warrants 335,000 –
Deferred Revenue 456,900 –
Other 81,300 36,700
Subtotal 14,156,600 11,271,900
Valuation Allowance (13,603,100 ) (10,068,700 )
Deferred tax liabilities:
Right of Use Assets (551,900 ) (1,122,100 )
Other (1,600 ) (81,100 )
Net Deferred Tax Asset $ – $ – </t>
        </is>
      </c>
    </row>
    <row r="5">
      <c r="A5" s="4" t="inlineStr">
        <is>
          <t>Schedule of effective income tax rate reconciliation</t>
        </is>
      </c>
      <c r="B5" s="4" t="inlineStr">
        <is>
          <t xml:space="preserve">The income tax provision differs from the amount of
income tax determined by applying the U.S. federal tax rate to pretax income from continuing operations for the years ended December 31,
2020 and 2019 due to the following:
2020 2019
Income Tax Expense Computed at the Statutory Federal Rate $ (84,350,700 ) $ (2,411,100 )
State Income Taxes, Net of Federal Tax Effect (871,900 ) (613,300 )
Stock Compensation 1,333,300 38,700
Conversion Option Revaluation 36,085,500 –
Secured Convertible Notes 216,700 483,100
Warrants 44,036,600 38,200
Other 16,200 15,000
Valuation Allowance 3,534,300 2,449,4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8. 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The following is a schedule of future minimum
contractual obligations as of December 31, 2020, under the Company’s operative leases and employment agreements:
2021 2022 2023 2024 2025 Thereafter Total
Operating Leases $ 347,785 $ 429,984 $ 447,183 $ 465,071 $ 483,674 $ 847,192 $ 3,020,889
Employment Contracts 1,175,628 906,503 843,707 473,660 453,924 – 3,853,422
Consulting Contracts 300,000 187,500 – – – – 487,500
$ 1,823,413 $ 1,523,987 $ 1,290,890 $ 938,731 $ 937,598 $ 847,192 $ 7,361,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2482127</v>
      </c>
      <c r="C4" s="5" t="n">
        <v>5907899</v>
      </c>
    </row>
    <row r="5">
      <c r="A5" s="3" t="inlineStr">
        <is>
          <t>Operating Expenses:</t>
        </is>
      </c>
    </row>
    <row r="6">
      <c r="A6" s="4" t="inlineStr">
        <is>
          <t>Marketing and Sales</t>
        </is>
      </c>
      <c r="B6" s="6" t="n">
        <v>817590</v>
      </c>
      <c r="C6" s="6" t="n">
        <v>730200</v>
      </c>
    </row>
    <row r="7">
      <c r="A7" s="4" t="inlineStr">
        <is>
          <t>Direct Operating Costs</t>
        </is>
      </c>
      <c r="B7" s="6" t="n">
        <v>2123958</v>
      </c>
      <c r="C7" s="6" t="n">
        <v>4568497</v>
      </c>
    </row>
    <row r="8">
      <c r="A8" s="4" t="inlineStr">
        <is>
          <t>General and Administrative</t>
        </is>
      </c>
      <c r="B8" s="6" t="n">
        <v>17422921</v>
      </c>
      <c r="C8" s="6" t="n">
        <v>7115678</v>
      </c>
    </row>
    <row r="9">
      <c r="A9" s="4" t="inlineStr">
        <is>
          <t>Total Operating Expenses</t>
        </is>
      </c>
      <c r="B9" s="6" t="n">
        <v>20364469</v>
      </c>
      <c r="C9" s="6" t="n">
        <v>12414375</v>
      </c>
    </row>
    <row r="10">
      <c r="A10" s="4" t="inlineStr">
        <is>
          <t>Loss from Operations</t>
        </is>
      </c>
      <c r="B10" s="6" t="n">
        <v>-17882342</v>
      </c>
      <c r="C10" s="6" t="n">
        <v>-6506476</v>
      </c>
    </row>
    <row r="11">
      <c r="A11" s="3" t="inlineStr">
        <is>
          <t>Other Income (Expense):</t>
        </is>
      </c>
    </row>
    <row r="12">
      <c r="A12" s="4" t="inlineStr">
        <is>
          <t>Interest Income</t>
        </is>
      </c>
      <c r="B12" s="6" t="n">
        <v>144898</v>
      </c>
      <c r="C12" s="6" t="n">
        <v>15045</v>
      </c>
    </row>
    <row r="13">
      <c r="A13" s="4" t="inlineStr">
        <is>
          <t>Loss on Extinguished Debt</t>
        </is>
      </c>
      <c r="B13" s="6" t="n">
        <v>0</v>
      </c>
      <c r="C13" s="6" t="n">
        <v>-4432819</v>
      </c>
    </row>
    <row r="14">
      <c r="A14" s="4" t="inlineStr">
        <is>
          <t>Loss on Foreign Exchange</t>
        </is>
      </c>
      <c r="B14" s="6" t="n">
        <v>405</v>
      </c>
      <c r="C14" s="6" t="n">
        <v>0</v>
      </c>
    </row>
    <row r="15">
      <c r="A15" s="4" t="inlineStr">
        <is>
          <t>Loss on Lease Termination</t>
        </is>
      </c>
      <c r="B15" s="6" t="n">
        <v>-338586</v>
      </c>
      <c r="C15" s="6" t="n">
        <v>0</v>
      </c>
    </row>
    <row r="16">
      <c r="A16" s="4" t="inlineStr">
        <is>
          <t>Warrant Revaluation Expense</t>
        </is>
      </c>
      <c r="B16" s="6" t="n">
        <v>-210895356</v>
      </c>
      <c r="C16" s="6" t="n">
        <v>-182075</v>
      </c>
    </row>
    <row r="17">
      <c r="A17" s="4" t="inlineStr">
        <is>
          <t>Conversion Option Revaluation Expense</t>
        </is>
      </c>
      <c r="B17" s="6" t="n">
        <v>-171835729</v>
      </c>
      <c r="C17" s="6" t="n">
        <v>0</v>
      </c>
    </row>
    <row r="18">
      <c r="A18" s="4" t="inlineStr">
        <is>
          <t>Sub-Lease Income</t>
        </is>
      </c>
      <c r="B18" s="6" t="n">
        <v>316762</v>
      </c>
      <c r="C18" s="6" t="n">
        <v>432285</v>
      </c>
    </row>
    <row r="19">
      <c r="A19" s="4" t="inlineStr">
        <is>
          <t>Interest Expense</t>
        </is>
      </c>
      <c r="B19" s="6" t="n">
        <v>-1179857</v>
      </c>
      <c r="C19" s="6" t="n">
        <v>-807205</v>
      </c>
    </row>
    <row r="20">
      <c r="A20" s="4" t="inlineStr">
        <is>
          <t>Net Other Income (Expense)</t>
        </is>
      </c>
      <c r="B20" s="6" t="n">
        <v>-383787463</v>
      </c>
      <c r="C20" s="6" t="n">
        <v>-4974769</v>
      </c>
    </row>
    <row r="21">
      <c r="A21" s="4" t="inlineStr">
        <is>
          <t>Loss Before Income Tax Expense</t>
        </is>
      </c>
      <c r="B21" s="6" t="n">
        <v>-401669805</v>
      </c>
      <c r="C21" s="6" t="n">
        <v>-11481245</v>
      </c>
    </row>
    <row r="22">
      <c r="A22" s="4" t="inlineStr">
        <is>
          <t>Income Tax Expense</t>
        </is>
      </c>
      <c r="B22" s="6" t="n">
        <v>0</v>
      </c>
      <c r="C22" s="6" t="n">
        <v>0</v>
      </c>
    </row>
    <row r="23">
      <c r="A23" s="4" t="inlineStr">
        <is>
          <t>Net Loss</t>
        </is>
      </c>
      <c r="B23" s="6" t="n">
        <v>-401669805</v>
      </c>
      <c r="C23" s="6" t="n">
        <v>-11481245</v>
      </c>
    </row>
    <row r="24">
      <c r="A24" s="4" t="inlineStr">
        <is>
          <t>Beneficial Conversion Feature on Preferred Stock</t>
        </is>
      </c>
      <c r="B24" s="6" t="n">
        <v>0</v>
      </c>
      <c r="C24" s="6" t="n">
        <v>-3380289</v>
      </c>
    </row>
    <row r="25">
      <c r="A25" s="4" t="inlineStr">
        <is>
          <t>Net Loss Applicable to Common Shareholders</t>
        </is>
      </c>
      <c r="B25" s="5" t="n">
        <v>-401669805</v>
      </c>
      <c r="C25" s="5" t="n">
        <v>-14861534</v>
      </c>
    </row>
    <row r="26">
      <c r="A26" s="4" t="inlineStr">
        <is>
          <t>Net Loss per Common Share (Basic And Diluted)</t>
        </is>
      </c>
      <c r="B26" s="8" t="n">
        <v>-2.82</v>
      </c>
      <c r="C26" s="8" t="n">
        <v>-1.25</v>
      </c>
    </row>
    <row r="27">
      <c r="A27" s="4" t="inlineStr">
        <is>
          <t>Weighted Average Shares Outstanding (Basic and Diluted)</t>
        </is>
      </c>
      <c r="B27" s="6" t="n">
        <v>142452393</v>
      </c>
      <c r="C27" s="6" t="n">
        <v>11906578</v>
      </c>
    </row>
    <row r="28">
      <c r="A28" s="4" t="inlineStr">
        <is>
          <t>Licensing and Royalties [Member]</t>
        </is>
      </c>
    </row>
    <row r="29">
      <c r="A29" s="3" t="inlineStr">
        <is>
          <t>Revenues:</t>
        </is>
      </c>
    </row>
    <row r="30">
      <c r="A30" s="4" t="inlineStr">
        <is>
          <t>Total Revenues</t>
        </is>
      </c>
      <c r="B30" s="5" t="n">
        <v>761832</v>
      </c>
      <c r="C30" s="5" t="n">
        <v>864205</v>
      </c>
    </row>
    <row r="31">
      <c r="A31" s="4" t="inlineStr">
        <is>
          <t>Television and Home Entertainment [Member]</t>
        </is>
      </c>
    </row>
    <row r="32">
      <c r="A32" s="3" t="inlineStr">
        <is>
          <t>Revenues:</t>
        </is>
      </c>
    </row>
    <row r="33">
      <c r="A33" s="4" t="inlineStr">
        <is>
          <t>Total Revenues</t>
        </is>
      </c>
      <c r="B33" s="6" t="n">
        <v>1464635</v>
      </c>
      <c r="C33" s="6" t="n">
        <v>4817072</v>
      </c>
    </row>
    <row r="34">
      <c r="A34" s="4" t="inlineStr">
        <is>
          <t>Advertising Sales [Member]</t>
        </is>
      </c>
    </row>
    <row r="35">
      <c r="A35" s="3" t="inlineStr">
        <is>
          <t>Revenues:</t>
        </is>
      </c>
    </row>
    <row r="36">
      <c r="A36" s="4" t="inlineStr">
        <is>
          <t>Total Revenues</t>
        </is>
      </c>
      <c r="B36" s="6" t="n">
        <v>253135</v>
      </c>
      <c r="C36" s="6" t="n">
        <v>223659</v>
      </c>
    </row>
    <row r="37">
      <c r="A37" s="4" t="inlineStr">
        <is>
          <t>Product Sales [Member]</t>
        </is>
      </c>
    </row>
    <row r="38">
      <c r="A38" s="3" t="inlineStr">
        <is>
          <t>Revenues:</t>
        </is>
      </c>
    </row>
    <row r="39">
      <c r="A39" s="4" t="inlineStr">
        <is>
          <t>Total Revenues</t>
        </is>
      </c>
      <c r="B39" s="5" t="n">
        <v>2525</v>
      </c>
      <c r="C39" s="5" t="n">
        <v>2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Organization and Business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t>
        </is>
      </c>
      <c r="B4" s="5" t="n">
        <v>-401669805</v>
      </c>
      <c r="C4" s="5" t="n">
        <v>-11481245</v>
      </c>
    </row>
    <row r="5">
      <c r="A5" s="4" t="inlineStr">
        <is>
          <t>Net Cash Used in Operating Activities</t>
        </is>
      </c>
      <c r="B5" s="6" t="n">
        <v>-7844715</v>
      </c>
      <c r="C5" s="6" t="n">
        <v>-6251150</v>
      </c>
    </row>
    <row r="6">
      <c r="A6" s="4" t="inlineStr">
        <is>
          <t>Accumulated deficit</t>
        </is>
      </c>
      <c r="B6" s="6" t="n">
        <v>-469557324</v>
      </c>
      <c r="C6" s="6" t="n">
        <v>-66047135</v>
      </c>
    </row>
    <row r="7">
      <c r="A7" s="4" t="inlineStr">
        <is>
          <t>Stockholders equity</t>
        </is>
      </c>
      <c r="B7" s="6" t="n">
        <v>119196677</v>
      </c>
      <c r="C7" s="6" t="n">
        <v>9086702</v>
      </c>
      <c r="D7" s="5" t="n">
        <v>12839771</v>
      </c>
    </row>
    <row r="8">
      <c r="A8" s="4" t="inlineStr">
        <is>
          <t>Cash and cash equivalents</t>
        </is>
      </c>
      <c r="B8" s="5" t="n">
        <v>100456324</v>
      </c>
      <c r="C8" s="5" t="n">
        <v>305121</v>
      </c>
      <c r="D8" s="5" t="n">
        <v>3085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 Significant Accounting Policies (Details Narrative) - USD ($)</t>
        </is>
      </c>
      <c r="B1" s="2" t="inlineStr">
        <is>
          <t>12 Months Ended</t>
        </is>
      </c>
    </row>
    <row r="2">
      <c r="B2" s="2" t="inlineStr">
        <is>
          <t>Dec. 31, 2020</t>
        </is>
      </c>
      <c r="C2" s="2" t="inlineStr">
        <is>
          <t>Dec. 31, 2019</t>
        </is>
      </c>
    </row>
    <row r="3">
      <c r="A3" s="4" t="inlineStr">
        <is>
          <t>Restricted Cash</t>
        </is>
      </c>
      <c r="B3" s="5" t="n">
        <v>0</v>
      </c>
      <c r="C3" s="5" t="n">
        <v>0</v>
      </c>
    </row>
    <row r="4">
      <c r="A4" s="4" t="inlineStr">
        <is>
          <t>Allowance for doubtful accounts</t>
        </is>
      </c>
      <c r="B4" s="6" t="n">
        <v>43676</v>
      </c>
      <c r="C4" s="6" t="n">
        <v>0</v>
      </c>
    </row>
    <row r="5">
      <c r="A5" s="4" t="inlineStr">
        <is>
          <t>Reserve for obsolete inventory</t>
        </is>
      </c>
      <c r="B5" s="6" t="n">
        <v>9277</v>
      </c>
    </row>
    <row r="6">
      <c r="A6" s="4" t="inlineStr">
        <is>
          <t>FDIC amount</t>
        </is>
      </c>
      <c r="B6" s="6" t="n">
        <v>250000</v>
      </c>
    </row>
    <row r="7">
      <c r="A7" s="4" t="inlineStr">
        <is>
          <t>Uninsured cash balances</t>
        </is>
      </c>
      <c r="B7" s="5" t="n">
        <v>99260006</v>
      </c>
      <c r="C7" s="5" t="n">
        <v>0</v>
      </c>
    </row>
    <row r="8">
      <c r="A8" s="4" t="inlineStr">
        <is>
          <t>Sales Revenue, Net [Member] | Two Customer</t>
        </is>
      </c>
    </row>
    <row r="9">
      <c r="A9" s="4" t="inlineStr">
        <is>
          <t>Concentration risk percentage</t>
        </is>
      </c>
      <c r="B9" s="4" t="inlineStr">
        <is>
          <t>44.00%</t>
        </is>
      </c>
      <c r="C9" s="4" t="inlineStr">
        <is>
          <t>65.00%</t>
        </is>
      </c>
    </row>
    <row r="10">
      <c r="A10" s="4" t="inlineStr">
        <is>
          <t>Accounts Receivable [Member] | Two Customer</t>
        </is>
      </c>
    </row>
    <row r="11">
      <c r="A11" s="4" t="inlineStr">
        <is>
          <t>Concentration risk percentage</t>
        </is>
      </c>
      <c r="B11" s="4" t="inlineStr">
        <is>
          <t>22.00%</t>
        </is>
      </c>
      <c r="C11" s="4" t="inlineStr">
        <is>
          <t>9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Property and Equipment, Net (Details) - USD ($)</t>
        </is>
      </c>
      <c r="B1" s="2" t="inlineStr">
        <is>
          <t>Dec. 31, 2020</t>
        </is>
      </c>
      <c r="C1" s="2" t="inlineStr">
        <is>
          <t>Dec. 31, 2019</t>
        </is>
      </c>
    </row>
    <row r="2">
      <c r="A2" s="4" t="inlineStr">
        <is>
          <t>Property and equipment, gross</t>
        </is>
      </c>
      <c r="B2" s="5" t="n">
        <v>269875</v>
      </c>
      <c r="C2" s="5" t="n">
        <v>193981</v>
      </c>
    </row>
    <row r="3">
      <c r="A3" s="4" t="inlineStr">
        <is>
          <t>Less Accumulated Depreciation</t>
        </is>
      </c>
      <c r="B3" s="6" t="n">
        <v>-174047</v>
      </c>
      <c r="C3" s="6" t="n">
        <v>-129105</v>
      </c>
    </row>
    <row r="4">
      <c r="A4" s="4" t="inlineStr">
        <is>
          <t>Property and Equipment, Net</t>
        </is>
      </c>
      <c r="B4" s="6" t="n">
        <v>95828</v>
      </c>
      <c r="C4" s="6" t="n">
        <v>64876</v>
      </c>
    </row>
    <row r="5">
      <c r="A5" s="4" t="inlineStr">
        <is>
          <t>Furniture and Fixtures [Member]</t>
        </is>
      </c>
    </row>
    <row r="6">
      <c r="A6" s="4" t="inlineStr">
        <is>
          <t>Property and equipment, gross</t>
        </is>
      </c>
      <c r="B6" s="6" t="n">
        <v>19419</v>
      </c>
      <c r="C6" s="6" t="n">
        <v>19419</v>
      </c>
    </row>
    <row r="7">
      <c r="A7" s="4" t="inlineStr">
        <is>
          <t>Computer Equipment [Member]</t>
        </is>
      </c>
    </row>
    <row r="8">
      <c r="A8" s="4" t="inlineStr">
        <is>
          <t>Property and equipment, gross</t>
        </is>
      </c>
      <c r="B8" s="6" t="n">
        <v>168122</v>
      </c>
      <c r="C8" s="6" t="n">
        <v>144643</v>
      </c>
    </row>
    <row r="9">
      <c r="A9" s="4" t="inlineStr">
        <is>
          <t>Leasehold Improvements [Member]</t>
        </is>
      </c>
    </row>
    <row r="10">
      <c r="A10" s="4" t="inlineStr">
        <is>
          <t>Property and equipment, gross</t>
        </is>
      </c>
      <c r="B10" s="6" t="n">
        <v>14182</v>
      </c>
      <c r="C10" s="6" t="n">
        <v>14182</v>
      </c>
    </row>
    <row r="11">
      <c r="A11" s="4" t="inlineStr">
        <is>
          <t>Software [Member]</t>
        </is>
      </c>
    </row>
    <row r="12">
      <c r="A12" s="4" t="inlineStr">
        <is>
          <t>Property and equipment, gross</t>
        </is>
      </c>
      <c r="B12" s="5" t="n">
        <v>68152</v>
      </c>
      <c r="C12" s="5" t="n">
        <v>15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3. 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4942</v>
      </c>
      <c r="C4" s="5" t="n">
        <v>377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4. Right of Use Leased Asset (Details) - USD ($)</t>
        </is>
      </c>
      <c r="B1" s="2" t="inlineStr">
        <is>
          <t>Dec. 31, 2020</t>
        </is>
      </c>
      <c r="C1" s="2" t="inlineStr">
        <is>
          <t>Dec. 31, 2019</t>
        </is>
      </c>
    </row>
    <row r="2">
      <c r="A2" s="4" t="inlineStr">
        <is>
          <t>Right of use asset, gross</t>
        </is>
      </c>
      <c r="B2" s="5" t="n">
        <v>2257467</v>
      </c>
      <c r="C2" s="5" t="n">
        <v>4400330</v>
      </c>
    </row>
    <row r="3">
      <c r="A3" s="4" t="inlineStr">
        <is>
          <t>Right of use asset, net</t>
        </is>
      </c>
      <c r="B3" s="6" t="n">
        <v>1972364</v>
      </c>
      <c r="C3" s="6" t="n">
        <v>4009837</v>
      </c>
    </row>
    <row r="4">
      <c r="A4" s="4" t="inlineStr">
        <is>
          <t>Office Lease [Member]</t>
        </is>
      </c>
    </row>
    <row r="5">
      <c r="A5" s="4" t="inlineStr">
        <is>
          <t>Right of use asset, gross</t>
        </is>
      </c>
      <c r="B5" s="6" t="n">
        <v>2245093</v>
      </c>
      <c r="C5" s="6" t="n">
        <v>4387956</v>
      </c>
    </row>
    <row r="6">
      <c r="A6" s="4" t="inlineStr">
        <is>
          <t>Total accumulated amortization</t>
        </is>
      </c>
      <c r="B6" s="6" t="n">
        <v>-274980</v>
      </c>
      <c r="C6" s="6" t="n">
        <v>-383118</v>
      </c>
    </row>
    <row r="7">
      <c r="A7" s="4" t="inlineStr">
        <is>
          <t>Printer Lease [Member]</t>
        </is>
      </c>
    </row>
    <row r="8">
      <c r="A8" s="4" t="inlineStr">
        <is>
          <t>Right of use asset, gross</t>
        </is>
      </c>
      <c r="B8" s="6" t="n">
        <v>12374</v>
      </c>
      <c r="C8" s="6" t="n">
        <v>12374</v>
      </c>
    </row>
    <row r="9">
      <c r="A9" s="4" t="inlineStr">
        <is>
          <t>Total accumulated amortization</t>
        </is>
      </c>
      <c r="B9" s="5" t="n">
        <v>-10123</v>
      </c>
      <c r="C9" s="5" t="n">
        <v>-7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4. Right of Use Leased Asset (Details Narrative) - USD ($)</t>
        </is>
      </c>
      <c r="B1" s="2" t="inlineStr">
        <is>
          <t>12 Months Ended</t>
        </is>
      </c>
    </row>
    <row r="2">
      <c r="B2" s="2" t="inlineStr">
        <is>
          <t>Dec. 31, 2020</t>
        </is>
      </c>
      <c r="C2" s="2" t="inlineStr">
        <is>
          <t>Dec. 31, 2019</t>
        </is>
      </c>
    </row>
    <row r="3">
      <c r="A3" s="3" t="inlineStr">
        <is>
          <t>Leases [Abstract]</t>
        </is>
      </c>
    </row>
    <row r="4">
      <c r="A4" s="4" t="inlineStr">
        <is>
          <t>Amortization expense</t>
        </is>
      </c>
      <c r="B4" s="5" t="n">
        <v>285103</v>
      </c>
      <c r="C4" s="5" t="n">
        <v>390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5. Film and Television Costs, Net (Details) - USD ($)</t>
        </is>
      </c>
      <c r="B1" s="2" t="inlineStr">
        <is>
          <t>12 Months Ended</t>
        </is>
      </c>
    </row>
    <row r="2">
      <c r="B2" s="2" t="inlineStr">
        <is>
          <t>Dec. 31, 2020</t>
        </is>
      </c>
      <c r="C2" s="2" t="inlineStr">
        <is>
          <t>Dec. 31, 2019</t>
        </is>
      </c>
    </row>
    <row r="3">
      <c r="A3" s="3" t="inlineStr">
        <is>
          <t>Film And Television Costs Net</t>
        </is>
      </c>
    </row>
    <row r="4">
      <c r="A4" s="4" t="inlineStr">
        <is>
          <t>Film and Television costs, beginning balance</t>
        </is>
      </c>
      <c r="B4" s="5" t="n">
        <v>9906885</v>
      </c>
      <c r="C4" s="5" t="n">
        <v>8166131</v>
      </c>
    </row>
    <row r="5">
      <c r="A5" s="4" t="inlineStr">
        <is>
          <t>Additions to Film and Television Costs</t>
        </is>
      </c>
      <c r="B5" s="6" t="n">
        <v>2901207</v>
      </c>
      <c r="C5" s="6" t="n">
        <v>3920013</v>
      </c>
    </row>
    <row r="6">
      <c r="A6" s="4" t="inlineStr">
        <is>
          <t>Capitalized interest</t>
        </is>
      </c>
      <c r="B6" s="6" t="n">
        <v>0</v>
      </c>
      <c r="C6" s="6" t="n">
        <v>50765</v>
      </c>
    </row>
    <row r="7">
      <c r="A7" s="4" t="inlineStr">
        <is>
          <t>Film Amortization Expense</t>
        </is>
      </c>
      <c r="B7" s="6" t="n">
        <v>-979598</v>
      </c>
      <c r="C7" s="6" t="n">
        <v>-2230024</v>
      </c>
    </row>
    <row r="8">
      <c r="A8" s="4" t="inlineStr">
        <is>
          <t>Film and Television Costs, ending balance</t>
        </is>
      </c>
      <c r="B8" s="5" t="n">
        <v>11828494</v>
      </c>
      <c r="C8" s="5" t="n">
        <v>99068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5. Film and Television Costs, net (Details Narrative) - USD ($)</t>
        </is>
      </c>
      <c r="B1" s="2" t="inlineStr">
        <is>
          <t>12 Months Ended</t>
        </is>
      </c>
    </row>
    <row r="2">
      <c r="B2" s="2" t="inlineStr">
        <is>
          <t>Dec. 31, 2020</t>
        </is>
      </c>
      <c r="C2" s="2" t="inlineStr">
        <is>
          <t>Dec. 31, 2019</t>
        </is>
      </c>
    </row>
    <row r="3">
      <c r="A3" s="3" t="inlineStr">
        <is>
          <t>Film And Television Costs Net</t>
        </is>
      </c>
    </row>
    <row r="4">
      <c r="A4" s="4" t="inlineStr">
        <is>
          <t>Film amortization expense</t>
        </is>
      </c>
      <c r="B4" s="5" t="n">
        <v>979598</v>
      </c>
      <c r="C4" s="5" t="n">
        <v>22300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6. Goodwill and Intangible Assets, Net (Details - Intangibles) - USD ($)</t>
        </is>
      </c>
      <c r="C1" s="2" t="inlineStr">
        <is>
          <t>Dec. 31, 2020</t>
        </is>
      </c>
      <c r="D1" s="2" t="inlineStr">
        <is>
          <t>Dec. 31, 2019</t>
        </is>
      </c>
    </row>
    <row r="2">
      <c r="A2" s="4" t="inlineStr">
        <is>
          <t>Intangible assets</t>
        </is>
      </c>
      <c r="C2" s="5" t="n">
        <v>428859</v>
      </c>
      <c r="D2" s="5" t="n">
        <v>402359</v>
      </c>
    </row>
    <row r="3">
      <c r="A3" s="4" t="inlineStr">
        <is>
          <t>Less Accumulated Amortization</t>
        </is>
      </c>
      <c r="B3" s="4" t="inlineStr">
        <is>
          <t>[1]</t>
        </is>
      </c>
      <c r="C3" s="6" t="n">
        <v>-400165</v>
      </c>
      <c r="D3" s="6" t="n">
        <v>-350776</v>
      </c>
    </row>
    <row r="4">
      <c r="A4" s="4" t="inlineStr">
        <is>
          <t>Net Intangible Assets</t>
        </is>
      </c>
      <c r="C4" s="6" t="n">
        <v>28694</v>
      </c>
      <c r="D4" s="6" t="n">
        <v>51583</v>
      </c>
    </row>
    <row r="5">
      <c r="A5" s="4" t="inlineStr">
        <is>
          <t>Trademarks [Member]</t>
        </is>
      </c>
    </row>
    <row r="6">
      <c r="A6" s="4" t="inlineStr">
        <is>
          <t>Intangible assets</t>
        </is>
      </c>
      <c r="B6" s="4" t="inlineStr">
        <is>
          <t>[2]</t>
        </is>
      </c>
      <c r="C6" s="6" t="n">
        <v>129831</v>
      </c>
      <c r="D6" s="6" t="n">
        <v>129831</v>
      </c>
    </row>
    <row r="7">
      <c r="A7" s="4" t="inlineStr">
        <is>
          <t>Other Intangible Assets [Member]</t>
        </is>
      </c>
    </row>
    <row r="8">
      <c r="A8" s="4" t="inlineStr">
        <is>
          <t>Intangible assets</t>
        </is>
      </c>
      <c r="B8" s="4" t="inlineStr">
        <is>
          <t>[2]</t>
        </is>
      </c>
      <c r="C8" s="5" t="n">
        <v>299028</v>
      </c>
      <c r="D8" s="5" t="n">
        <v>272528</v>
      </c>
    </row>
    <row r="9"/>
    <row r="10">
      <c r="A10" s="4" t="inlineStr">
        <is>
          <t>[1]</t>
        </is>
      </c>
      <c r="B10" s="4" t="inlineStr">
        <is>
          <t>During the years ended December 31, 2020 and December 31, 2019, the Company recognized, $49,388 and $38,405, respectively, in amortization expense related to the Trademarks, Product Masters, and Other Intangible Assets.</t>
        </is>
      </c>
    </row>
    <row r="11">
      <c r="A11" s="4" t="inlineStr">
        <is>
          <t>[2]</t>
        </is>
      </c>
      <c r="B11" s="4" t="inlineStr">
        <is>
          <t>Pursuant to FASB ASC 350-30-35, the Company reviews these intangible assets periodically to determine if the value should be retired or impaired due to recent events. At December 31, 2019, the Company determined that the Product Masters inventory had no further useful life and the asset value and accumulated amortization were written off.</t>
        </is>
      </c>
    </row>
  </sheetData>
  <mergeCells count="4">
    <mergeCell ref="A1:B1"/>
    <mergeCell ref="A9:C9"/>
    <mergeCell ref="B10:C10"/>
    <mergeCell ref="B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6. Goodwill and Intangible Assets (Details - future amortization)</t>
        </is>
      </c>
      <c r="B1" s="2" t="inlineStr">
        <is>
          <t>Dec. 31, 2020USD ($)</t>
        </is>
      </c>
    </row>
    <row r="2">
      <c r="A2" s="3" t="inlineStr">
        <is>
          <t>Future intangible asset amortization</t>
        </is>
      </c>
    </row>
    <row r="3">
      <c r="A3" s="4" t="inlineStr">
        <is>
          <t>2021</t>
        </is>
      </c>
      <c r="B3" s="5" t="n">
        <v>11246</v>
      </c>
    </row>
    <row r="4">
      <c r="A4" s="4" t="inlineStr">
        <is>
          <t>2022</t>
        </is>
      </c>
      <c r="B4" s="6" t="n">
        <v>10528</v>
      </c>
    </row>
    <row r="5">
      <c r="A5" s="4" t="inlineStr">
        <is>
          <t>2023</t>
        </is>
      </c>
      <c r="B5" s="6" t="n">
        <v>6187</v>
      </c>
    </row>
    <row r="6">
      <c r="A6" s="4" t="inlineStr">
        <is>
          <t>2024</t>
        </is>
      </c>
      <c r="B6" s="6" t="n">
        <v>733</v>
      </c>
    </row>
    <row r="7">
      <c r="A7" s="4" t="inlineStr">
        <is>
          <t>Total</t>
        </is>
      </c>
      <c r="B7" s="5" t="n">
        <v>286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401669805</v>
      </c>
      <c r="C4" s="5" t="n">
        <v>-11481245</v>
      </c>
    </row>
    <row r="5">
      <c r="A5" s="4" t="inlineStr">
        <is>
          <t>Beneficial Conversion Feature on Preferred Stock</t>
        </is>
      </c>
      <c r="B5" s="6" t="n">
        <v>0</v>
      </c>
      <c r="C5" s="6" t="n">
        <v>-3380289</v>
      </c>
    </row>
    <row r="6">
      <c r="A6" s="4" t="inlineStr">
        <is>
          <t>Comprehensive Net Loss to Common Shareholders</t>
        </is>
      </c>
      <c r="B6" s="5" t="n">
        <v>-401669805</v>
      </c>
      <c r="C6" s="5" t="n">
        <v>-148615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6. Goodwill and Intangible Assets, Net (Details Narrative) - USD ($)</t>
        </is>
      </c>
      <c r="B1" s="2" t="inlineStr">
        <is>
          <t>12 Months Ended</t>
        </is>
      </c>
    </row>
    <row r="2">
      <c r="B2" s="2" t="inlineStr">
        <is>
          <t>Dec. 31, 2020</t>
        </is>
      </c>
      <c r="C2" s="2" t="inlineStr">
        <is>
          <t>Dec. 31, 2019</t>
        </is>
      </c>
      <c r="D2" s="2" t="inlineStr">
        <is>
          <t>Dec. 31, 2013</t>
        </is>
      </c>
    </row>
    <row r="3">
      <c r="A3" s="4" t="inlineStr">
        <is>
          <t>Goodwill</t>
        </is>
      </c>
      <c r="B3" s="5" t="n">
        <v>10365806</v>
      </c>
      <c r="C3" s="5" t="n">
        <v>10365806</v>
      </c>
      <c r="D3" s="5" t="n">
        <v>10365805</v>
      </c>
    </row>
    <row r="4">
      <c r="A4" s="4" t="inlineStr">
        <is>
          <t>Amortization expense</t>
        </is>
      </c>
      <c r="B4" s="6" t="n">
        <v>979598</v>
      </c>
      <c r="C4" s="6" t="n">
        <v>2230024</v>
      </c>
    </row>
    <row r="5">
      <c r="A5" s="4" t="inlineStr">
        <is>
          <t>Trademarks, Product Masters, and Other Intangible Assets [Member]</t>
        </is>
      </c>
    </row>
    <row r="6">
      <c r="A6" s="4" t="inlineStr">
        <is>
          <t>Amortization expense</t>
        </is>
      </c>
      <c r="B6" s="5" t="n">
        <v>49388</v>
      </c>
      <c r="C6" s="5" t="n">
        <v>384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Deferred Revenue (Details Narrative) - USD ($)</t>
        </is>
      </c>
      <c r="B1" s="2" t="inlineStr">
        <is>
          <t>Dec. 31, 2020</t>
        </is>
      </c>
      <c r="C1" s="2" t="inlineStr">
        <is>
          <t>Dec. 31, 2019</t>
        </is>
      </c>
    </row>
    <row r="2">
      <c r="A2" s="4" t="inlineStr">
        <is>
          <t>Deferred revenue, current</t>
        </is>
      </c>
      <c r="B2" s="5" t="n">
        <v>4432377</v>
      </c>
      <c r="C2" s="5" t="n">
        <v>4432377</v>
      </c>
    </row>
    <row r="3">
      <c r="A3" s="4" t="inlineStr">
        <is>
          <t>Deferred revenue, noncurrent</t>
        </is>
      </c>
      <c r="B3" s="6" t="n">
        <v>5108953</v>
      </c>
      <c r="C3" s="5" t="n">
        <v>5108953</v>
      </c>
    </row>
    <row r="4">
      <c r="A4" s="4" t="inlineStr">
        <is>
          <t>Royalty Advance [Member]</t>
        </is>
      </c>
    </row>
    <row r="5">
      <c r="A5" s="4" t="inlineStr">
        <is>
          <t>Deferred revenue, current</t>
        </is>
      </c>
      <c r="B5" s="5" t="n">
        <v>3367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8. Accrued Liabilities - Current (Details) - USD ($)</t>
        </is>
      </c>
      <c r="C1" s="2" t="inlineStr">
        <is>
          <t>Dec. 31, 2020</t>
        </is>
      </c>
      <c r="D1" s="2" t="inlineStr">
        <is>
          <t>Dec. 31, 2019</t>
        </is>
      </c>
    </row>
    <row r="2">
      <c r="A2" s="3" t="inlineStr">
        <is>
          <t>Payables and Accruals [Abstract]</t>
        </is>
      </c>
    </row>
    <row r="3">
      <c r="A3" s="4" t="inlineStr">
        <is>
          <t>Other accrued expenses</t>
        </is>
      </c>
      <c r="B3" s="4" t="inlineStr">
        <is>
          <t>[1]</t>
        </is>
      </c>
      <c r="C3" s="5" t="n">
        <v>408459</v>
      </c>
      <c r="D3" s="5" t="n">
        <v>124940</v>
      </c>
    </row>
    <row r="4">
      <c r="A4" s="4" t="inlineStr">
        <is>
          <t>Accrued Salaries and Wages</t>
        </is>
      </c>
      <c r="B4" s="4" t="inlineStr">
        <is>
          <t>[2]</t>
        </is>
      </c>
      <c r="C4" s="6" t="n">
        <v>428922</v>
      </c>
      <c r="D4" s="6" t="n">
        <v>231481</v>
      </c>
    </row>
    <row r="5">
      <c r="A5" s="4" t="inlineStr">
        <is>
          <t>Total accrued liabilities</t>
        </is>
      </c>
      <c r="C5" s="5" t="n">
        <v>837381</v>
      </c>
      <c r="D5" s="5" t="n">
        <v>356421</v>
      </c>
    </row>
    <row r="6"/>
    <row r="7">
      <c r="A7" s="4" t="inlineStr">
        <is>
          <t>[1]</t>
        </is>
      </c>
      <c r="B7" s="4" t="inlineStr">
        <is>
          <t>Other Accrued Expenses include the sub lease security deposit liability on the Rodeo Drive location as well as estimates of expenses incurred but not yet recorded.</t>
        </is>
      </c>
    </row>
    <row r="8">
      <c r="A8" s="4" t="inlineStr">
        <is>
          <t>[2]</t>
        </is>
      </c>
      <c r="B8" s="4" t="inlineStr">
        <is>
          <t>Accrued Salaries and Wages include accrued Salaries and vacation payable to employees</t>
        </is>
      </c>
    </row>
  </sheetData>
  <mergeCells count="4">
    <mergeCell ref="A1:B1"/>
    <mergeCell ref="A6:C6"/>
    <mergeCell ref="B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9. Secured Convertible Notes (Details Narrative) - USD ($)</t>
        </is>
      </c>
      <c r="B1" s="2" t="inlineStr">
        <is>
          <t>Mar. 11, 2020</t>
        </is>
      </c>
      <c r="C1" s="2" t="inlineStr">
        <is>
          <t>Jun. 19, 2020</t>
        </is>
      </c>
      <c r="D1" s="2" t="inlineStr">
        <is>
          <t>Jul. 22, 2019</t>
        </is>
      </c>
      <c r="E1" s="2" t="inlineStr">
        <is>
          <t>Feb. 19, 2019</t>
        </is>
      </c>
      <c r="F1" s="2" t="inlineStr">
        <is>
          <t>May 15, 2020</t>
        </is>
      </c>
      <c r="G1" s="2" t="inlineStr">
        <is>
          <t>Jul. 21, 2020</t>
        </is>
      </c>
      <c r="H1" s="2" t="inlineStr">
        <is>
          <t>Aug. 23, 2019</t>
        </is>
      </c>
      <c r="I1" s="2" t="inlineStr">
        <is>
          <t>Aug. 17, 2018</t>
        </is>
      </c>
      <c r="J1" s="2" t="inlineStr">
        <is>
          <t>Sep. 20, 2019</t>
        </is>
      </c>
      <c r="K1" s="2" t="inlineStr">
        <is>
          <t>Dec. 31, 2020</t>
        </is>
      </c>
      <c r="L1" s="2" t="inlineStr">
        <is>
          <t>Dec. 31, 2019</t>
        </is>
      </c>
      <c r="M1" s="2" t="inlineStr">
        <is>
          <t>Jan. 15, 2020</t>
        </is>
      </c>
    </row>
    <row r="2">
      <c r="A2" s="4" t="inlineStr">
        <is>
          <t>Proceeds from convertible debt</t>
        </is>
      </c>
      <c r="K2" s="5" t="n">
        <v>6098000</v>
      </c>
      <c r="L2" s="5" t="n">
        <v>0</v>
      </c>
    </row>
    <row r="3">
      <c r="A3" s="4" t="inlineStr">
        <is>
          <t>Warrant exercise price</t>
        </is>
      </c>
      <c r="C3" s="8" t="n">
        <v>0.21</v>
      </c>
    </row>
    <row r="4">
      <c r="A4" s="4" t="inlineStr">
        <is>
          <t>Loss on extinguishment of debt</t>
        </is>
      </c>
      <c r="K4" s="6" t="n">
        <v>0</v>
      </c>
      <c r="L4" s="6" t="n">
        <v>-4432819</v>
      </c>
    </row>
    <row r="5">
      <c r="A5" s="4" t="inlineStr">
        <is>
          <t>Fair value of warrants</t>
        </is>
      </c>
      <c r="K5" s="6" t="n">
        <v>210895356</v>
      </c>
      <c r="L5" s="6" t="n">
        <v>182075</v>
      </c>
    </row>
    <row r="6">
      <c r="A6" s="4" t="inlineStr">
        <is>
          <t>Proceeds from warrant exercised</t>
        </is>
      </c>
      <c r="C6" s="5" t="n">
        <v>5649319</v>
      </c>
      <c r="G6" s="5" t="n">
        <v>55011</v>
      </c>
    </row>
    <row r="7">
      <c r="A7" s="4" t="inlineStr">
        <is>
          <t>Investment</t>
        </is>
      </c>
      <c r="K7" s="6" t="n">
        <v>1000000</v>
      </c>
      <c r="L7" s="5" t="n">
        <v>0</v>
      </c>
    </row>
    <row r="8">
      <c r="A8" s="4" t="inlineStr">
        <is>
          <t>Secured Convertible Notes [Member]</t>
        </is>
      </c>
    </row>
    <row r="9">
      <c r="A9" s="4" t="inlineStr">
        <is>
          <t>Repayment of convertible notes</t>
        </is>
      </c>
      <c r="H9" s="5" t="n">
        <v>750000</v>
      </c>
    </row>
    <row r="10">
      <c r="A10" s="4" t="inlineStr">
        <is>
          <t>Purchase Agreement [Member] | Amendment to February 2019 Offering [Member] | Warrants [Member]</t>
        </is>
      </c>
    </row>
    <row r="11">
      <c r="A11" s="4" t="inlineStr">
        <is>
          <t>Warrants issued, shares</t>
        </is>
      </c>
      <c r="E11" s="6" t="n">
        <v>1800000</v>
      </c>
    </row>
    <row r="12">
      <c r="A12" s="4" t="inlineStr">
        <is>
          <t>Warrant exercise price</t>
        </is>
      </c>
      <c r="E12" s="8" t="n">
        <v>2.55</v>
      </c>
    </row>
    <row r="13">
      <c r="A13" s="4" t="inlineStr">
        <is>
          <t>Loss on extinguishment of debt</t>
        </is>
      </c>
      <c r="E13" s="5" t="n">
        <v>-2109818</v>
      </c>
    </row>
    <row r="14">
      <c r="A14" s="4" t="inlineStr">
        <is>
          <t>Fair value of warrants</t>
        </is>
      </c>
      <c r="E14" s="5" t="n">
        <v>1287962</v>
      </c>
    </row>
    <row r="15">
      <c r="A15" s="4" t="inlineStr">
        <is>
          <t>Purchase Agreement [Member] | August 2019 Offering [Member] | Warrants [Member]</t>
        </is>
      </c>
    </row>
    <row r="16">
      <c r="A16" s="4" t="inlineStr">
        <is>
          <t>Warrants issued, shares</t>
        </is>
      </c>
      <c r="D16" s="6" t="n">
        <v>1800000</v>
      </c>
    </row>
    <row r="17">
      <c r="A17" s="4" t="inlineStr">
        <is>
          <t>Warrant exercise price</t>
        </is>
      </c>
      <c r="D17" s="8" t="n">
        <v>1.14</v>
      </c>
    </row>
    <row r="18">
      <c r="A18" s="4" t="inlineStr">
        <is>
          <t>Loss on extinguishment of debt</t>
        </is>
      </c>
      <c r="D18" s="5" t="n">
        <v>-957867</v>
      </c>
    </row>
    <row r="19">
      <c r="A19" s="4" t="inlineStr">
        <is>
          <t>Fair value of warrants</t>
        </is>
      </c>
      <c r="D19" s="5" t="n">
        <v>77172</v>
      </c>
    </row>
    <row r="20">
      <c r="A20" s="4" t="inlineStr">
        <is>
          <t>Purchase Agreement [Member] | Warrants [Member]</t>
        </is>
      </c>
    </row>
    <row r="21">
      <c r="A21" s="4" t="inlineStr">
        <is>
          <t>Warrants issued, shares</t>
        </is>
      </c>
      <c r="I21" s="6" t="n">
        <v>1800000</v>
      </c>
    </row>
    <row r="22">
      <c r="A22" s="4" t="inlineStr">
        <is>
          <t>Warrant exercise price</t>
        </is>
      </c>
      <c r="I22" s="5" t="n">
        <v>3</v>
      </c>
    </row>
    <row r="23">
      <c r="A23" s="4" t="inlineStr">
        <is>
          <t>Purchase Agreement [Member] | Secured Convertible Notes [Member]</t>
        </is>
      </c>
    </row>
    <row r="24">
      <c r="A24" s="4" t="inlineStr">
        <is>
          <t>Proceeds from convertible debt</t>
        </is>
      </c>
      <c r="I24" s="5" t="n">
        <v>4500000</v>
      </c>
    </row>
    <row r="25">
      <c r="A25" s="4" t="inlineStr">
        <is>
          <t>Debt maturity date</t>
        </is>
      </c>
      <c r="I25" s="4" t="inlineStr">
        <is>
          <t>Aug. 20,
		2019</t>
        </is>
      </c>
    </row>
    <row r="26">
      <c r="A26" s="4" t="inlineStr">
        <is>
          <t>Debt interest rate</t>
        </is>
      </c>
      <c r="I26" s="4" t="inlineStr">
        <is>
          <t>10.00%</t>
        </is>
      </c>
    </row>
    <row r="27">
      <c r="A27" s="4" t="inlineStr">
        <is>
          <t>Conversion price per share</t>
        </is>
      </c>
      <c r="I27" s="8" t="n">
        <v>2.5</v>
      </c>
    </row>
    <row r="28">
      <c r="A28" s="4" t="inlineStr">
        <is>
          <t>Beneficial conversion feature</t>
        </is>
      </c>
      <c r="I28" s="5" t="n">
        <v>1561111</v>
      </c>
    </row>
    <row r="29">
      <c r="A29" s="4" t="inlineStr">
        <is>
          <t>Purchase Agreement [Member] | Secured Convertible Notes [Member]</t>
        </is>
      </c>
    </row>
    <row r="30">
      <c r="A30" s="4" t="inlineStr">
        <is>
          <t>Debt carrying amount</t>
        </is>
      </c>
      <c r="J30" s="5" t="n">
        <v>1958334</v>
      </c>
    </row>
    <row r="31">
      <c r="A31" s="4" t="inlineStr">
        <is>
          <t>Debt maturity date</t>
        </is>
      </c>
      <c r="J31" s="4" t="inlineStr">
        <is>
          <t>Jan. 31,
		2020</t>
        </is>
      </c>
    </row>
    <row r="32">
      <c r="A32" s="4" t="inlineStr">
        <is>
          <t>Purchase Agreement [Member] | Secured Convertible Notes [Member]</t>
        </is>
      </c>
    </row>
    <row r="33">
      <c r="A33" s="4" t="inlineStr">
        <is>
          <t>Debt carrying amount</t>
        </is>
      </c>
      <c r="J33" s="5" t="n">
        <v>687500</v>
      </c>
    </row>
    <row r="34">
      <c r="A34" s="4" t="inlineStr">
        <is>
          <t>Debt maturity date</t>
        </is>
      </c>
      <c r="J34" s="4" t="inlineStr">
        <is>
          <t>Aug. 20,
		2021</t>
        </is>
      </c>
    </row>
    <row r="35">
      <c r="A35" s="4" t="inlineStr">
        <is>
          <t>Purchase Agreement [Member] | Secured Convertible Notes [Member]</t>
        </is>
      </c>
    </row>
    <row r="36">
      <c r="A36" s="4" t="inlineStr">
        <is>
          <t>Debt carrying amount</t>
        </is>
      </c>
      <c r="K36" s="6" t="n">
        <v>883332</v>
      </c>
    </row>
    <row r="37">
      <c r="A37" s="4" t="inlineStr">
        <is>
          <t>Repayment of convertible notes</t>
        </is>
      </c>
      <c r="K37" s="5" t="n">
        <v>662649</v>
      </c>
    </row>
    <row r="38">
      <c r="A38" s="4" t="inlineStr">
        <is>
          <t>Purchase Agreement [Member] | Investor Notes [Member]</t>
        </is>
      </c>
    </row>
    <row r="39">
      <c r="A39" s="4" t="inlineStr">
        <is>
          <t>Debt carrying amount</t>
        </is>
      </c>
      <c r="B39" s="5" t="n">
        <v>4000000</v>
      </c>
    </row>
    <row r="40">
      <c r="A40" s="4" t="inlineStr">
        <is>
          <t>Warrants issued, shares</t>
        </is>
      </c>
      <c r="B40" s="6" t="n">
        <v>6547619</v>
      </c>
    </row>
    <row r="41">
      <c r="A41" s="4" t="inlineStr">
        <is>
          <t>Warrant exercise price</t>
        </is>
      </c>
      <c r="B41" s="8" t="n">
        <v>0.26</v>
      </c>
    </row>
    <row r="42">
      <c r="A42" s="4" t="inlineStr">
        <is>
          <t>Investment</t>
        </is>
      </c>
      <c r="B42" s="5" t="n">
        <v>1000000</v>
      </c>
    </row>
    <row r="43">
      <c r="A43" s="4" t="inlineStr">
        <is>
          <t>Purchase Agreement [Member] | 2020 Convertible Notes [Member]</t>
        </is>
      </c>
    </row>
    <row r="44">
      <c r="A44" s="4" t="inlineStr">
        <is>
          <t>Warrants issued, shares</t>
        </is>
      </c>
      <c r="B44" s="6" t="n">
        <v>8715229</v>
      </c>
      <c r="F44" s="6" t="n">
        <v>9172463</v>
      </c>
    </row>
    <row r="45">
      <c r="A45" s="4" t="inlineStr">
        <is>
          <t>Warrant exercise price</t>
        </is>
      </c>
      <c r="M45" s="8" t="n">
        <v>0.21</v>
      </c>
    </row>
    <row r="46">
      <c r="A46" s="4" t="inlineStr">
        <is>
          <t>Revaluation expense</t>
        </is>
      </c>
      <c r="F46" s="5" t="n">
        <v>171835729</v>
      </c>
    </row>
    <row r="47">
      <c r="A47" s="4" t="inlineStr">
        <is>
          <t>Purchase Agreement [Member] | Accredited Investors [Member]</t>
        </is>
      </c>
    </row>
    <row r="48">
      <c r="A48" s="4" t="inlineStr">
        <is>
          <t>Debt carrying amount</t>
        </is>
      </c>
      <c r="B48" s="5" t="n">
        <v>13750000</v>
      </c>
    </row>
    <row r="49">
      <c r="A49" s="4" t="inlineStr">
        <is>
          <t>Proceeds from convertible debt</t>
        </is>
      </c>
      <c r="B49" s="5" t="n">
        <v>11000000</v>
      </c>
    </row>
    <row r="50">
      <c r="A50" s="4" t="inlineStr">
        <is>
          <t>Warrants issued, shares</t>
        </is>
      </c>
      <c r="B50" s="6" t="n">
        <v>65476190</v>
      </c>
    </row>
    <row r="51">
      <c r="A51" s="4" t="inlineStr">
        <is>
          <t>Warrant exercise price</t>
        </is>
      </c>
      <c r="B51" s="8" t="n">
        <v>0.26</v>
      </c>
    </row>
    <row r="52">
      <c r="A52" s="4" t="inlineStr">
        <is>
          <t>Debt discount</t>
        </is>
      </c>
      <c r="B52" s="5" t="n">
        <v>2750000</v>
      </c>
    </row>
    <row r="53">
      <c r="A53" s="4" t="inlineStr">
        <is>
          <t>Proceeds from warrant exercised</t>
        </is>
      </c>
      <c r="B53" s="5" t="n">
        <v>7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10. Production Loan Facility (Details Narrative) - Llama Productions [Member] - USD ($)</t>
        </is>
      </c>
      <c r="B1" s="2" t="inlineStr">
        <is>
          <t>12 Months Ended</t>
        </is>
      </c>
    </row>
    <row r="2">
      <c r="B2" s="2" t="inlineStr">
        <is>
          <t>Dec. 31, 2020</t>
        </is>
      </c>
      <c r="C2" s="2" t="inlineStr">
        <is>
          <t>Dec. 31, 2019</t>
        </is>
      </c>
    </row>
    <row r="3">
      <c r="A3" s="4" t="inlineStr">
        <is>
          <t>Credit line initiation date</t>
        </is>
      </c>
      <c r="B3" s="4" t="inlineStr">
        <is>
          <t>Aug. 8,
		2016</t>
        </is>
      </c>
    </row>
    <row r="4">
      <c r="A4" s="4" t="inlineStr">
        <is>
          <t>Credit line term</t>
        </is>
      </c>
      <c r="B4" s="4" t="inlineStr">
        <is>
          <t>40 months</t>
        </is>
      </c>
    </row>
    <row r="5">
      <c r="A5" s="4" t="inlineStr">
        <is>
          <t>Credit line interest rate</t>
        </is>
      </c>
      <c r="B5" s="4" t="inlineStr">
        <is>
          <t>Either Prime plus 1% or one, three, or six month LIBOR plus 3.25%</t>
        </is>
      </c>
    </row>
    <row r="6">
      <c r="A6" s="4" t="inlineStr">
        <is>
          <t>Credit line effective interest rates</t>
        </is>
      </c>
      <c r="B6" s="4" t="inlineStr">
        <is>
          <t>5.53% and 6.14%</t>
        </is>
      </c>
    </row>
    <row r="7">
      <c r="A7" s="4" t="inlineStr">
        <is>
          <t>Net borrowings under the facility</t>
        </is>
      </c>
      <c r="B7" s="5" t="n">
        <v>1099713</v>
      </c>
      <c r="C7" s="5" t="n">
        <v>30917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11. Disputed Trade Payable (Details Narrative) - USD ($)</t>
        </is>
      </c>
      <c r="B1" s="2" t="inlineStr">
        <is>
          <t>Dec. 31, 2020</t>
        </is>
      </c>
      <c r="C1" s="2" t="inlineStr">
        <is>
          <t>Dec. 31, 2019</t>
        </is>
      </c>
    </row>
    <row r="2">
      <c r="A2" s="3" t="inlineStr">
        <is>
          <t>Reload Warrants [Member]</t>
        </is>
      </c>
    </row>
    <row r="3">
      <c r="A3" s="4" t="inlineStr">
        <is>
          <t>Disputed Trade Payable</t>
        </is>
      </c>
      <c r="B3" s="5" t="n">
        <v>925000</v>
      </c>
      <c r="C3" s="5" t="n">
        <v>9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2. Payroll Protection Program Loan (Details Narrative) - Paycheck Protection Program [Member]</t>
        </is>
      </c>
      <c r="B1" s="2" t="inlineStr">
        <is>
          <t>12 Months Ended</t>
        </is>
      </c>
    </row>
    <row r="2">
      <c r="B2" s="2" t="inlineStr">
        <is>
          <t>Dec. 31, 2020USD ($)</t>
        </is>
      </c>
    </row>
    <row r="3">
      <c r="A3" s="4" t="inlineStr">
        <is>
          <t>Proceeds from loan</t>
        </is>
      </c>
      <c r="B3" s="5" t="n">
        <v>366267</v>
      </c>
    </row>
    <row r="4">
      <c r="A4" s="4" t="inlineStr">
        <is>
          <t>Interest rate</t>
        </is>
      </c>
      <c r="B4" s="4" t="inlineStr">
        <is>
          <t>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N7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13. Stockholders' Equity (Details Narrative) - USD ($)</t>
        </is>
      </c>
      <c r="B1" s="2" t="inlineStr">
        <is>
          <t>Jun. 23, 2020</t>
        </is>
      </c>
      <c r="C1" s="2" t="inlineStr">
        <is>
          <t>Jan. 15, 2020</t>
        </is>
      </c>
      <c r="D1" s="2" t="inlineStr">
        <is>
          <t>Jan. 09, 2020</t>
        </is>
      </c>
      <c r="E1" s="2" t="inlineStr">
        <is>
          <t>Jan. 08, 2020</t>
        </is>
      </c>
      <c r="F1" s="2" t="inlineStr">
        <is>
          <t>Jan. 10, 2019</t>
        </is>
      </c>
      <c r="G1" s="2" t="inlineStr">
        <is>
          <t>Jun. 24, 2020</t>
        </is>
      </c>
      <c r="H1" s="2" t="inlineStr">
        <is>
          <t>Jun. 19, 2020</t>
        </is>
      </c>
      <c r="I1" s="2" t="inlineStr">
        <is>
          <t>Jan. 22, 2020</t>
        </is>
      </c>
      <c r="J1" s="2" t="inlineStr">
        <is>
          <t>Dec. 10, 2019</t>
        </is>
      </c>
      <c r="K1" s="2" t="inlineStr">
        <is>
          <t>Oct. 22, 2019</t>
        </is>
      </c>
      <c r="L1" s="2" t="inlineStr">
        <is>
          <t>Jan. 17, 2019</t>
        </is>
      </c>
      <c r="M1" s="2" t="inlineStr">
        <is>
          <t>Feb. 14, 2019</t>
        </is>
      </c>
      <c r="N1" s="2" t="inlineStr">
        <is>
          <t>Mar. 22, 2020</t>
        </is>
      </c>
      <c r="O1" s="2" t="inlineStr">
        <is>
          <t>Apr. 11, 2019</t>
        </is>
      </c>
      <c r="P1" s="2" t="inlineStr">
        <is>
          <t>May 08, 2020</t>
        </is>
      </c>
      <c r="Q1" s="2" t="inlineStr">
        <is>
          <t>May 07, 2020</t>
        </is>
      </c>
      <c r="R1" s="2" t="inlineStr">
        <is>
          <t>May 02, 2019</t>
        </is>
      </c>
      <c r="S1" s="2" t="inlineStr">
        <is>
          <t>May 28, 2020</t>
        </is>
      </c>
      <c r="T1" s="2" t="inlineStr">
        <is>
          <t>May 18, 2020</t>
        </is>
      </c>
      <c r="U1" s="2" t="inlineStr">
        <is>
          <t>May 28, 2019</t>
        </is>
      </c>
      <c r="V1" s="2" t="inlineStr">
        <is>
          <t>May 27, 2019</t>
        </is>
      </c>
      <c r="W1" s="2" t="inlineStr">
        <is>
          <t>Jul. 15, 2020</t>
        </is>
      </c>
      <c r="X1" s="2" t="inlineStr">
        <is>
          <t>Jun. 22, 2020</t>
        </is>
      </c>
      <c r="Y1" s="2" t="inlineStr">
        <is>
          <t>Jul. 14, 2019</t>
        </is>
      </c>
      <c r="Z1" s="2" t="inlineStr">
        <is>
          <t>Jul. 22, 2020</t>
        </is>
      </c>
      <c r="AA1" s="2" t="inlineStr">
        <is>
          <t>Jul. 21, 2020</t>
        </is>
      </c>
      <c r="AB1" s="2" t="inlineStr">
        <is>
          <t>Aug. 02, 2019</t>
        </is>
      </c>
      <c r="AC1" s="2" t="inlineStr">
        <is>
          <t>Jul. 16, 2019</t>
        </is>
      </c>
      <c r="AD1" s="2" t="inlineStr">
        <is>
          <t>Oct. 02, 2019</t>
        </is>
      </c>
      <c r="AE1" s="2" t="inlineStr">
        <is>
          <t>Sep. 18, 2019</t>
        </is>
      </c>
      <c r="AF1" s="2" t="inlineStr">
        <is>
          <t>Oct. 28, 2020</t>
        </is>
      </c>
      <c r="AG1" s="2" t="inlineStr">
        <is>
          <t>Oct. 25, 2020</t>
        </is>
      </c>
      <c r="AH1" s="2" t="inlineStr">
        <is>
          <t>Oct. 28, 2019</t>
        </is>
      </c>
      <c r="AI1" s="2" t="inlineStr">
        <is>
          <t>Oct. 18, 2019</t>
        </is>
      </c>
      <c r="AJ1" s="2" t="inlineStr">
        <is>
          <t>Dec. 14, 2020</t>
        </is>
      </c>
      <c r="AK1" s="2" t="inlineStr">
        <is>
          <t>Nov. 17, 2020</t>
        </is>
      </c>
      <c r="AL1" s="2" t="inlineStr">
        <is>
          <t>Dec. 31, 2020</t>
        </is>
      </c>
      <c r="AM1" s="2" t="inlineStr">
        <is>
          <t>Dec. 31, 2019</t>
        </is>
      </c>
      <c r="AN1" s="2" t="inlineStr">
        <is>
          <t>Dec. 17, 2019</t>
        </is>
      </c>
    </row>
    <row r="2">
      <c r="A2" s="4" t="inlineStr">
        <is>
          <t>Shares authorized</t>
        </is>
      </c>
      <c r="AL2" s="6" t="n">
        <v>400000000</v>
      </c>
      <c r="AM2" s="6" t="n">
        <v>400000000</v>
      </c>
    </row>
    <row r="3">
      <c r="A3" s="4" t="inlineStr">
        <is>
          <t>Common shares outstanding</t>
        </is>
      </c>
      <c r="AL3" s="6" t="n">
        <v>258438514</v>
      </c>
      <c r="AM3" s="6" t="n">
        <v>21877724</v>
      </c>
    </row>
    <row r="4">
      <c r="A4" s="4" t="inlineStr">
        <is>
          <t>Preferred stock issued</t>
        </is>
      </c>
      <c r="AL4" s="6" t="n">
        <v>0</v>
      </c>
      <c r="AM4" s="6" t="n">
        <v>1097</v>
      </c>
    </row>
    <row r="5">
      <c r="A5" s="4" t="inlineStr">
        <is>
          <t>Preferred stock outstanding</t>
        </is>
      </c>
      <c r="AL5" s="6" t="n">
        <v>0</v>
      </c>
      <c r="AM5" s="6" t="n">
        <v>1097</v>
      </c>
    </row>
    <row r="6">
      <c r="A6" s="4" t="inlineStr">
        <is>
          <t>Warrant exercise price</t>
        </is>
      </c>
      <c r="H6" s="8" t="n">
        <v>0.21</v>
      </c>
    </row>
    <row r="7">
      <c r="A7" s="4" t="inlineStr">
        <is>
          <t>Gross proceeds from sale of stock</t>
        </is>
      </c>
      <c r="AL7" s="5" t="n">
        <v>98583549</v>
      </c>
      <c r="AM7" s="5" t="n">
        <v>3021552</v>
      </c>
    </row>
    <row r="8">
      <c r="A8" s="4" t="inlineStr">
        <is>
          <t>Proceeds from warrant exercised</t>
        </is>
      </c>
      <c r="H8" s="5" t="n">
        <v>5649319</v>
      </c>
      <c r="AA8" s="5" t="n">
        <v>55011</v>
      </c>
    </row>
    <row r="9">
      <c r="A9" s="4" t="inlineStr">
        <is>
          <t>Number of warrants exercised</t>
        </is>
      </c>
      <c r="H9" s="6" t="n">
        <v>29666283</v>
      </c>
      <c r="AA9" s="6" t="n">
        <v>16670</v>
      </c>
    </row>
    <row r="10">
      <c r="A10" s="4" t="inlineStr">
        <is>
          <t>Shares issued for debt conversion</t>
        </is>
      </c>
      <c r="B10" s="6" t="n">
        <v>65476190</v>
      </c>
    </row>
    <row r="11">
      <c r="A11" s="4" t="inlineStr">
        <is>
          <t>Securities Purchase Agreement [Member]</t>
        </is>
      </c>
    </row>
    <row r="12">
      <c r="A12" s="4" t="inlineStr">
        <is>
          <t>Sale price, per share</t>
        </is>
      </c>
      <c r="AH12" s="8" t="n">
        <v>0.76</v>
      </c>
    </row>
    <row r="13">
      <c r="A13" s="4" t="inlineStr">
        <is>
          <t>Stock issued new, shares</t>
        </is>
      </c>
      <c r="AH13" s="6" t="n">
        <v>663158</v>
      </c>
    </row>
    <row r="14">
      <c r="A14" s="4" t="inlineStr">
        <is>
          <t>Preferred Stock</t>
        </is>
      </c>
    </row>
    <row r="15">
      <c r="A15" s="4" t="inlineStr">
        <is>
          <t>Stock converted, shares issued</t>
        </is>
      </c>
      <c r="C15" s="6" t="n">
        <v>3171428</v>
      </c>
      <c r="G15" s="6" t="n">
        <v>1571430</v>
      </c>
    </row>
    <row r="16">
      <c r="A16" s="4" t="inlineStr">
        <is>
          <t>Stock converted, shares converted</t>
        </is>
      </c>
      <c r="C16" s="6" t="n">
        <v>667</v>
      </c>
      <c r="G16" s="6" t="n">
        <v>330</v>
      </c>
    </row>
    <row r="17">
      <c r="A17" s="4" t="inlineStr">
        <is>
          <t>Conversion price</t>
        </is>
      </c>
      <c r="C17" s="8" t="n">
        <v>0.21</v>
      </c>
      <c r="G17" s="8" t="n">
        <v>0.21</v>
      </c>
    </row>
    <row r="18">
      <c r="A18" s="4" t="inlineStr">
        <is>
          <t>Series A Convertible Preferred Stock [Member]</t>
        </is>
      </c>
    </row>
    <row r="19">
      <c r="A19" s="4" t="inlineStr">
        <is>
          <t>Stock converted, shares issued</t>
        </is>
      </c>
      <c r="D19" s="6" t="n">
        <v>3171428</v>
      </c>
      <c r="G19" s="6" t="n">
        <v>1571428</v>
      </c>
      <c r="AK19" s="6" t="n">
        <v>476190</v>
      </c>
    </row>
    <row r="20">
      <c r="A20" s="4" t="inlineStr">
        <is>
          <t>Stock converted, shares converted</t>
        </is>
      </c>
      <c r="D20" s="6" t="n">
        <v>667</v>
      </c>
      <c r="G20" s="6" t="n">
        <v>330</v>
      </c>
      <c r="AK20" s="6" t="n">
        <v>100</v>
      </c>
    </row>
    <row r="21">
      <c r="A21" s="4" t="inlineStr">
        <is>
          <t>Conversion price</t>
        </is>
      </c>
      <c r="D21" s="8" t="n">
        <v>0.21</v>
      </c>
      <c r="G21" s="8" t="n">
        <v>0.21</v>
      </c>
      <c r="AK21" s="8" t="n">
        <v>0.21</v>
      </c>
    </row>
    <row r="22">
      <c r="A22" s="4" t="inlineStr">
        <is>
          <t>Andy Heyward [Member]</t>
        </is>
      </c>
    </row>
    <row r="23">
      <c r="A23" s="4" t="inlineStr">
        <is>
          <t>Sale price, per share</t>
        </is>
      </c>
      <c r="AD23" s="8" t="n">
        <v>0.76</v>
      </c>
    </row>
    <row r="24">
      <c r="A24" s="4" t="inlineStr">
        <is>
          <t>Stock issued new, shares</t>
        </is>
      </c>
      <c r="AD24" s="6" t="n">
        <v>1000000</v>
      </c>
    </row>
    <row r="25">
      <c r="A25" s="4" t="inlineStr">
        <is>
          <t>Gross proceeds from sale of stock</t>
        </is>
      </c>
      <c r="AD25" s="5" t="n">
        <v>760000</v>
      </c>
    </row>
    <row r="26">
      <c r="A26" s="4" t="inlineStr">
        <is>
          <t>Warrant Exercise Agreements [Member]</t>
        </is>
      </c>
    </row>
    <row r="27">
      <c r="A27" s="4" t="inlineStr">
        <is>
          <t>Shares issued, price per share</t>
        </is>
      </c>
      <c r="AE27" s="8" t="n">
        <v>0.76</v>
      </c>
    </row>
    <row r="28">
      <c r="A28" s="4" t="inlineStr">
        <is>
          <t>Stock issued for exercise of warrants, shares</t>
        </is>
      </c>
      <c r="AE28" s="6" t="n">
        <v>945894</v>
      </c>
      <c r="AN28" s="6" t="n">
        <v>3646135</v>
      </c>
    </row>
    <row r="29">
      <c r="A29" s="4" t="inlineStr">
        <is>
          <t>Warrant exercise price</t>
        </is>
      </c>
      <c r="AN29" s="8" t="n">
        <v>0.21</v>
      </c>
    </row>
    <row r="30">
      <c r="A30" s="4" t="inlineStr">
        <is>
          <t>Investor Relations [Member] | Common Stock [Member]</t>
        </is>
      </c>
    </row>
    <row r="31">
      <c r="A31" s="4" t="inlineStr">
        <is>
          <t>Shares issued, price per share</t>
        </is>
      </c>
      <c r="F31" s="8" t="n">
        <v>2.44</v>
      </c>
      <c r="L31" s="8" t="n">
        <v>2.55</v>
      </c>
    </row>
    <row r="32">
      <c r="A32" s="4" t="inlineStr">
        <is>
          <t>Stock issued for services, shares</t>
        </is>
      </c>
      <c r="F32" s="6" t="n">
        <v>17200</v>
      </c>
      <c r="L32" s="6" t="n">
        <v>11765</v>
      </c>
    </row>
    <row r="33">
      <c r="A33" s="4" t="inlineStr">
        <is>
          <t>Private Transaction [Member]</t>
        </is>
      </c>
    </row>
    <row r="34">
      <c r="A34" s="4" t="inlineStr">
        <is>
          <t>Warrant exercise price</t>
        </is>
      </c>
      <c r="I34" s="8" t="n">
        <v>0.34</v>
      </c>
    </row>
    <row r="35">
      <c r="A35" s="4" t="inlineStr">
        <is>
          <t>Warrants issued</t>
        </is>
      </c>
      <c r="I35" s="6" t="n">
        <v>500000</v>
      </c>
    </row>
    <row r="36">
      <c r="A36" s="4" t="inlineStr">
        <is>
          <t>Proceeds from warrant exercised</t>
        </is>
      </c>
      <c r="I36" s="5" t="n">
        <v>170000</v>
      </c>
    </row>
    <row r="37">
      <c r="A37" s="4" t="inlineStr">
        <is>
          <t>Purchase Agreement [Member]</t>
        </is>
      </c>
    </row>
    <row r="38">
      <c r="A38" s="4" t="inlineStr">
        <is>
          <t>Shares issued, price per share</t>
        </is>
      </c>
      <c r="N38" s="9" t="n">
        <v>0.2568</v>
      </c>
      <c r="P38" s="7" t="n">
        <v>0.454</v>
      </c>
      <c r="Q38" s="8" t="n">
        <v>0.35</v>
      </c>
      <c r="S38" s="8" t="n">
        <v>1.5</v>
      </c>
      <c r="T38" s="8" t="n">
        <v>1.2</v>
      </c>
    </row>
    <row r="39">
      <c r="A39" s="4" t="inlineStr">
        <is>
          <t>Stock issued new, shares</t>
        </is>
      </c>
      <c r="N39" s="6" t="n">
        <v>4000000</v>
      </c>
      <c r="P39" s="6" t="n">
        <v>12000000</v>
      </c>
      <c r="Q39" s="6" t="n">
        <v>8000000</v>
      </c>
      <c r="S39" s="6" t="n">
        <v>20000000</v>
      </c>
      <c r="T39" s="6" t="n">
        <v>7500000</v>
      </c>
    </row>
    <row r="40">
      <c r="A40" s="4" t="inlineStr">
        <is>
          <t>Gross proceeds from sale of stock</t>
        </is>
      </c>
      <c r="N40" s="5" t="n">
        <v>1000000</v>
      </c>
      <c r="P40" s="5" t="n">
        <v>5448000</v>
      </c>
      <c r="Q40" s="5" t="n">
        <v>2800000</v>
      </c>
      <c r="S40" s="5" t="n">
        <v>30000000</v>
      </c>
      <c r="T40" s="5" t="n">
        <v>9000000</v>
      </c>
    </row>
    <row r="41">
      <c r="A41" s="4" t="inlineStr">
        <is>
          <t>Marketing services [Member]</t>
        </is>
      </c>
    </row>
    <row r="42">
      <c r="A42" s="4" t="inlineStr">
        <is>
          <t>Shares issued, price per share</t>
        </is>
      </c>
      <c r="W42" s="8" t="n">
        <v>2.3</v>
      </c>
      <c r="Z42" s="8" t="n">
        <v>2.3</v>
      </c>
    </row>
    <row r="43">
      <c r="A43" s="4" t="inlineStr">
        <is>
          <t>Stock issued for services, shares</t>
        </is>
      </c>
      <c r="W43" s="6" t="n">
        <v>32609</v>
      </c>
      <c r="Z43" s="6" t="n">
        <v>124451</v>
      </c>
    </row>
    <row r="44">
      <c r="A44" s="4" t="inlineStr">
        <is>
          <t>Production service [Member]</t>
        </is>
      </c>
    </row>
    <row r="45">
      <c r="A45" s="4" t="inlineStr">
        <is>
          <t>Shares issued, price per share</t>
        </is>
      </c>
      <c r="AG45" s="8" t="n">
        <v>1.39</v>
      </c>
    </row>
    <row r="46">
      <c r="A46" s="4" t="inlineStr">
        <is>
          <t>Stock issued for services, shares</t>
        </is>
      </c>
      <c r="AF46" s="6" t="n">
        <v>37400000</v>
      </c>
      <c r="AG46" s="6" t="n">
        <v>1000000</v>
      </c>
    </row>
    <row r="47">
      <c r="A47" s="4" t="inlineStr">
        <is>
          <t>Warrants issued</t>
        </is>
      </c>
      <c r="AF47" s="6" t="n">
        <v>37400000</v>
      </c>
    </row>
    <row r="48">
      <c r="A48" s="4" t="inlineStr">
        <is>
          <t>Proceeds from warrant exercised</t>
        </is>
      </c>
      <c r="AF48" s="5" t="n">
        <v>57900000</v>
      </c>
    </row>
    <row r="49">
      <c r="A49" s="4" t="inlineStr">
        <is>
          <t>Vendor [Member]</t>
        </is>
      </c>
    </row>
    <row r="50">
      <c r="A50" s="4" t="inlineStr">
        <is>
          <t>Shares issued, price per share</t>
        </is>
      </c>
      <c r="Y50" s="8" t="n">
        <v>1.14</v>
      </c>
    </row>
    <row r="51">
      <c r="A51" s="4" t="inlineStr">
        <is>
          <t>Vendor [Member] | Consulting Services [Member]</t>
        </is>
      </c>
    </row>
    <row r="52">
      <c r="A52" s="4" t="inlineStr">
        <is>
          <t>Shares issued, price per share</t>
        </is>
      </c>
      <c r="O52" s="8" t="n">
        <v>1.92</v>
      </c>
      <c r="U52" s="8" t="n">
        <v>1.84</v>
      </c>
      <c r="AC52" s="8" t="n">
        <v>1.13</v>
      </c>
    </row>
    <row r="53">
      <c r="A53" s="4" t="inlineStr">
        <is>
          <t>Stock issued for services, shares</t>
        </is>
      </c>
      <c r="O53" s="6" t="n">
        <v>6012</v>
      </c>
      <c r="U53" s="6" t="n">
        <v>25000</v>
      </c>
      <c r="Y53" s="6" t="n">
        <v>5250</v>
      </c>
      <c r="AC53" s="6" t="n">
        <v>25000</v>
      </c>
    </row>
    <row r="54">
      <c r="A54" s="4" t="inlineStr">
        <is>
          <t>Vendor [Member] | Production Services [Member]</t>
        </is>
      </c>
    </row>
    <row r="55">
      <c r="A55" s="4" t="inlineStr">
        <is>
          <t>Shares issued, price per share</t>
        </is>
      </c>
      <c r="R55" s="8" t="n">
        <v>1.95</v>
      </c>
      <c r="V55" s="8" t="n">
        <v>1.84</v>
      </c>
      <c r="AB55" s="8" t="n">
        <v>0.8100000000000001</v>
      </c>
      <c r="AI55" s="8" t="n">
        <v>0.73</v>
      </c>
    </row>
    <row r="56">
      <c r="A56" s="4" t="inlineStr">
        <is>
          <t>Stock issued for services, shares</t>
        </is>
      </c>
      <c r="R56" s="6" t="n">
        <v>10923</v>
      </c>
      <c r="V56" s="6" t="n">
        <v>1087</v>
      </c>
      <c r="AB56" s="6" t="n">
        <v>481481</v>
      </c>
      <c r="AI56" s="6" t="n">
        <v>534247</v>
      </c>
    </row>
    <row r="57">
      <c r="A57" s="4" t="inlineStr">
        <is>
          <t>Investor [Member]</t>
        </is>
      </c>
    </row>
    <row r="58">
      <c r="A58" s="4" t="inlineStr">
        <is>
          <t>Shares issued, price per share</t>
        </is>
      </c>
      <c r="E58" s="8" t="n">
        <v>0.65</v>
      </c>
      <c r="X58" s="8" t="n">
        <v>3.85</v>
      </c>
    </row>
    <row r="59">
      <c r="A59" s="4" t="inlineStr">
        <is>
          <t>Stock issued for services, shares</t>
        </is>
      </c>
      <c r="E59" s="6" t="n">
        <v>43077</v>
      </c>
      <c r="X59" s="6" t="n">
        <v>49610</v>
      </c>
    </row>
    <row r="60">
      <c r="A60" s="4" t="inlineStr">
        <is>
          <t>Investor [Member] | Securities Purchase Agreement [Member]</t>
        </is>
      </c>
    </row>
    <row r="61">
      <c r="A61" s="4" t="inlineStr">
        <is>
          <t>Shares issued, price per share</t>
        </is>
      </c>
      <c r="M61" s="8" t="n">
        <v>2.12</v>
      </c>
    </row>
    <row r="62">
      <c r="A62" s="4" t="inlineStr">
        <is>
          <t>Stock issued new, shares</t>
        </is>
      </c>
      <c r="M62" s="6" t="n">
        <v>945894</v>
      </c>
    </row>
    <row r="63">
      <c r="A63" s="4" t="inlineStr">
        <is>
          <t>Warrant holders [Member]</t>
        </is>
      </c>
    </row>
    <row r="64">
      <c r="A64" s="4" t="inlineStr">
        <is>
          <t>Stock issued for exercise of warrants, shares</t>
        </is>
      </c>
      <c r="H64" s="6" t="n">
        <v>45000428</v>
      </c>
      <c r="AJ64" s="6" t="n">
        <v>532424</v>
      </c>
    </row>
    <row r="65">
      <c r="A65" s="4" t="inlineStr">
        <is>
          <t>Warrant exercise price</t>
        </is>
      </c>
      <c r="H65" s="8" t="n">
        <v>0.21</v>
      </c>
    </row>
    <row r="66">
      <c r="A66" s="4" t="inlineStr">
        <is>
          <t>Number of warrants exercised</t>
        </is>
      </c>
      <c r="H66" s="6" t="n">
        <v>50014895</v>
      </c>
      <c r="AJ66" s="6" t="n">
        <v>595238</v>
      </c>
    </row>
    <row r="67">
      <c r="A67" s="4" t="inlineStr">
        <is>
          <t>Common Stock [Member]</t>
        </is>
      </c>
    </row>
    <row r="68">
      <c r="A68" s="4" t="inlineStr">
        <is>
          <t>Stock converted, shares issued</t>
        </is>
      </c>
      <c r="J68" s="6" t="n">
        <v>3804766</v>
      </c>
      <c r="K68" s="6" t="n">
        <v>296053</v>
      </c>
    </row>
    <row r="69">
      <c r="A69" s="4" t="inlineStr">
        <is>
          <t>Series A Convertible Preferred Stock [Member]</t>
        </is>
      </c>
    </row>
    <row r="70">
      <c r="A70" s="4" t="inlineStr">
        <is>
          <t>Stock converted, shares converted</t>
        </is>
      </c>
      <c r="J70" s="6" t="n">
        <v>799</v>
      </c>
      <c r="K70" s="6" t="n">
        <v>225</v>
      </c>
    </row>
    <row r="71">
      <c r="A71" s="4" t="inlineStr">
        <is>
          <t>Conversion price</t>
        </is>
      </c>
      <c r="J71" s="8" t="n">
        <v>0.21</v>
      </c>
      <c r="K71" s="8" t="n">
        <v>0.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Stock Options (Details - Assumptions) - Stock Options [Member] - $ / shares</t>
        </is>
      </c>
      <c r="B1" s="2" t="inlineStr">
        <is>
          <t>12 Months Ended</t>
        </is>
      </c>
    </row>
    <row r="2">
      <c r="B2" s="2" t="inlineStr">
        <is>
          <t>Dec. 31, 2020</t>
        </is>
      </c>
      <c r="C2" s="2" t="inlineStr">
        <is>
          <t>Dec. 31, 2019</t>
        </is>
      </c>
    </row>
    <row r="3">
      <c r="A3" s="4" t="inlineStr">
        <is>
          <t>Exercise price</t>
        </is>
      </c>
      <c r="C3" s="8" t="n">
        <v>1.99</v>
      </c>
    </row>
    <row r="4">
      <c r="A4" s="4" t="inlineStr">
        <is>
          <t>Dividend yield</t>
        </is>
      </c>
      <c r="B4" s="4" t="inlineStr">
        <is>
          <t>0.00%</t>
        </is>
      </c>
      <c r="C4" s="4" t="inlineStr">
        <is>
          <t>0.00%</t>
        </is>
      </c>
    </row>
    <row r="5">
      <c r="A5" s="4" t="inlineStr">
        <is>
          <t>Volatility</t>
        </is>
      </c>
      <c r="C5" s="4" t="inlineStr">
        <is>
          <t>125.00%</t>
        </is>
      </c>
    </row>
    <row r="6">
      <c r="A6" s="4" t="inlineStr">
        <is>
          <t>Risk-free interest rate</t>
        </is>
      </c>
      <c r="C6" s="4" t="inlineStr">
        <is>
          <t>2.44%</t>
        </is>
      </c>
    </row>
    <row r="7">
      <c r="A7" s="4" t="inlineStr">
        <is>
          <t>Expected life</t>
        </is>
      </c>
      <c r="B7" s="4" t="inlineStr">
        <is>
          <t>5 years</t>
        </is>
      </c>
      <c r="C7" s="4" t="inlineStr">
        <is>
          <t>3 years</t>
        </is>
      </c>
    </row>
    <row r="8">
      <c r="A8" s="4" t="inlineStr">
        <is>
          <t>Minimum [Member]</t>
        </is>
      </c>
    </row>
    <row r="9">
      <c r="A9" s="4" t="inlineStr">
        <is>
          <t>Exercise price</t>
        </is>
      </c>
      <c r="B9" s="8" t="n">
        <v>1.39</v>
      </c>
    </row>
    <row r="10">
      <c r="A10" s="4" t="inlineStr">
        <is>
          <t>Volatility</t>
        </is>
      </c>
      <c r="B10" s="4" t="inlineStr">
        <is>
          <t>121.00%</t>
        </is>
      </c>
    </row>
    <row r="11">
      <c r="A11" s="4" t="inlineStr">
        <is>
          <t>Risk-free interest rate</t>
        </is>
      </c>
      <c r="B11" s="4" t="inlineStr">
        <is>
          <t>0.31%</t>
        </is>
      </c>
    </row>
    <row r="12">
      <c r="A12" s="4" t="inlineStr">
        <is>
          <t>Maximum [Member]</t>
        </is>
      </c>
    </row>
    <row r="13">
      <c r="A13" s="4" t="inlineStr">
        <is>
          <t>Exercise price</t>
        </is>
      </c>
      <c r="B13" s="5" t="n">
        <v>10</v>
      </c>
    </row>
    <row r="14">
      <c r="A14" s="4" t="inlineStr">
        <is>
          <t>Volatility</t>
        </is>
      </c>
      <c r="B14" s="4" t="inlineStr">
        <is>
          <t>122.00%</t>
        </is>
      </c>
    </row>
    <row r="15">
      <c r="A15" s="4" t="inlineStr">
        <is>
          <t>Risk-free interest rate</t>
        </is>
      </c>
      <c r="B15" s="4" t="inlineStr">
        <is>
          <t>0.39%</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14. Stock Options (Details-Option activity) - Stock Options [Member] - $ / share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Number of Options outstanding beginning balance</t>
        </is>
      </c>
      <c r="B4" s="6" t="n">
        <v>1289866</v>
      </c>
      <c r="C4" s="6" t="n">
        <v>1259415</v>
      </c>
    </row>
    <row r="5">
      <c r="A5" s="4" t="inlineStr">
        <is>
          <t>Number of Options Granted</t>
        </is>
      </c>
      <c r="B5" s="6" t="n">
        <v>8880000</v>
      </c>
      <c r="C5" s="6" t="n">
        <v>81000</v>
      </c>
    </row>
    <row r="6">
      <c r="A6" s="4" t="inlineStr">
        <is>
          <t>Number of Options Exercised</t>
        </is>
      </c>
      <c r="B6" s="6" t="n">
        <v>0</v>
      </c>
      <c r="C6" s="6" t="n">
        <v>0</v>
      </c>
    </row>
    <row r="7">
      <c r="A7" s="4" t="inlineStr">
        <is>
          <t>Number of Options Cancelled</t>
        </is>
      </c>
      <c r="B7" s="6" t="n">
        <v>2000</v>
      </c>
      <c r="C7" s="6" t="n">
        <v>50549</v>
      </c>
    </row>
    <row r="8">
      <c r="A8" s="4" t="inlineStr">
        <is>
          <t>Number of Options Expired</t>
        </is>
      </c>
      <c r="B8" s="6" t="n">
        <v>1051690</v>
      </c>
      <c r="C8" s="6" t="n">
        <v>0</v>
      </c>
    </row>
    <row r="9">
      <c r="A9" s="4" t="inlineStr">
        <is>
          <t>Number of Options outstanding ending balance</t>
        </is>
      </c>
      <c r="B9" s="6" t="n">
        <v>9116176</v>
      </c>
      <c r="C9" s="6" t="n">
        <v>1289866</v>
      </c>
      <c r="D9" s="6" t="n">
        <v>1259415</v>
      </c>
    </row>
    <row r="10">
      <c r="A10" s="4" t="inlineStr">
        <is>
          <t>Number of Options exercisable</t>
        </is>
      </c>
      <c r="B10" s="6" t="n">
        <v>6449452</v>
      </c>
      <c r="C10" s="6" t="n">
        <v>1176416</v>
      </c>
    </row>
    <row r="11">
      <c r="A11" s="3" t="inlineStr">
        <is>
          <t>Exercise Price Per Share</t>
        </is>
      </c>
    </row>
    <row r="12">
      <c r="A12" s="4" t="inlineStr">
        <is>
          <t>Exercise price per share, range</t>
        </is>
      </c>
      <c r="B12" s="4" t="inlineStr">
        <is>
          <t>1.99 - 12.00</t>
        </is>
      </c>
      <c r="C12" s="4" t="inlineStr">
        <is>
          <t>2.09 - 12.00</t>
        </is>
      </c>
    </row>
    <row r="13">
      <c r="A13" s="4" t="inlineStr">
        <is>
          <t>Exercise price per share, options granted</t>
        </is>
      </c>
      <c r="B13" s="4" t="inlineStr">
        <is>
          <t>1.39 - 10.00</t>
        </is>
      </c>
      <c r="C13" s="4" t="inlineStr">
        <is>
          <t>1.99</t>
        </is>
      </c>
    </row>
    <row r="14">
      <c r="A14" s="4" t="inlineStr">
        <is>
          <t>Exercise price per share, options cancelled</t>
        </is>
      </c>
      <c r="B14" s="4" t="inlineStr">
        <is>
          <t>1.99</t>
        </is>
      </c>
      <c r="C14" s="4" t="inlineStr">
        <is>
          <t>1.99 - 2.70</t>
        </is>
      </c>
    </row>
    <row r="15">
      <c r="A15" s="4" t="inlineStr">
        <is>
          <t>Exercise price per share, Expired</t>
        </is>
      </c>
      <c r="B15" s="4" t="inlineStr">
        <is>
          <t>2.70 - 2.82</t>
        </is>
      </c>
    </row>
    <row r="16">
      <c r="A16" s="4" t="inlineStr">
        <is>
          <t>Exercise prices at period end</t>
        </is>
      </c>
      <c r="B16" s="4" t="inlineStr">
        <is>
          <t>1.39 - 10.00</t>
        </is>
      </c>
      <c r="C16" s="4" t="inlineStr">
        <is>
          <t>1.99 - 12.00</t>
        </is>
      </c>
    </row>
    <row r="17">
      <c r="A17" s="4" t="inlineStr">
        <is>
          <t>Exercise price per share, exercisable</t>
        </is>
      </c>
      <c r="B17" s="4" t="inlineStr">
        <is>
          <t>1.39 - 3.17</t>
        </is>
      </c>
      <c r="C17" s="4" t="inlineStr">
        <is>
          <t>1.99 - 9.00</t>
        </is>
      </c>
    </row>
    <row r="18">
      <c r="A18" s="4" t="inlineStr">
        <is>
          <t>Weighted Average Remaining Contractual Life</t>
        </is>
      </c>
      <c r="B18" s="4" t="inlineStr">
        <is>
          <t>4 years 10 months 3 days</t>
        </is>
      </c>
      <c r="C18" s="4" t="inlineStr">
        <is>
          <t>6 years 5 months 27 days</t>
        </is>
      </c>
      <c r="D18" s="4" t="inlineStr">
        <is>
          <t>2 years 6 months</t>
        </is>
      </c>
    </row>
    <row r="19">
      <c r="A19" s="4" t="inlineStr">
        <is>
          <t>Weighted average remaining contractual life, options granted</t>
        </is>
      </c>
      <c r="B19" s="4" t="inlineStr">
        <is>
          <t>4 years 10 months 28 days</t>
        </is>
      </c>
      <c r="C19" s="4" t="inlineStr">
        <is>
          <t>3 years</t>
        </is>
      </c>
    </row>
    <row r="20">
      <c r="A20" s="4" t="inlineStr">
        <is>
          <t>Weighted average remaining contractual life, options cancelled</t>
        </is>
      </c>
      <c r="B20" s="4" t="inlineStr">
        <is>
          <t>3 years 2 months 5 days</t>
        </is>
      </c>
      <c r="C20" s="4" t="inlineStr">
        <is>
          <t>4 years 6 months 3 days</t>
        </is>
      </c>
    </row>
    <row r="21">
      <c r="A21" s="4" t="inlineStr">
        <is>
          <t>Weighted average remaining contractual life, exercisable</t>
        </is>
      </c>
      <c r="B21" s="4" t="inlineStr">
        <is>
          <t>4 years 10 months 14 days</t>
        </is>
      </c>
      <c r="C21" s="4" t="inlineStr">
        <is>
          <t>6 years 2 months 30 days</t>
        </is>
      </c>
    </row>
    <row r="22">
      <c r="A22" s="4" t="inlineStr">
        <is>
          <t>Weighted Average Exercise Price per Share beginning balance</t>
        </is>
      </c>
      <c r="B22" s="8" t="n">
        <v>7.18</v>
      </c>
      <c r="C22" s="8" t="n">
        <v>7.39</v>
      </c>
    </row>
    <row r="23">
      <c r="A23" s="4" t="inlineStr">
        <is>
          <t>Weighted Average Exercise Price Options Granted</t>
        </is>
      </c>
      <c r="B23" s="10" t="n">
        <v>1.66</v>
      </c>
      <c r="C23" s="10" t="n">
        <v>1.99</v>
      </c>
    </row>
    <row r="24">
      <c r="A24" s="4" t="inlineStr">
        <is>
          <t>Weighted Average Exercise Price Options Cancelled</t>
        </is>
      </c>
      <c r="B24" s="10" t="n">
        <v>1.99</v>
      </c>
      <c r="C24" s="10" t="n">
        <v>6.34</v>
      </c>
    </row>
    <row r="25">
      <c r="A25" s="4" t="inlineStr">
        <is>
          <t>Weighted Average Exercise Price Options Expired</t>
        </is>
      </c>
      <c r="B25" s="10" t="n">
        <v>2.71</v>
      </c>
      <c r="C25" s="4" t="inlineStr">
        <is>
          <t xml:space="preserve"> </t>
        </is>
      </c>
    </row>
    <row r="26">
      <c r="A26" s="4" t="inlineStr">
        <is>
          <t>Weighted Average Exercise Price per Share ending balance</t>
        </is>
      </c>
      <c r="B26" s="10" t="n">
        <v>1.69</v>
      </c>
      <c r="C26" s="10" t="n">
        <v>7.18</v>
      </c>
      <c r="D26" s="8" t="n">
        <v>7.39</v>
      </c>
    </row>
    <row r="27">
      <c r="A27" s="4" t="inlineStr">
        <is>
          <t>Weighted Average Exercise Price per Share Exercisable</t>
        </is>
      </c>
      <c r="B27" s="8" t="n">
        <v>1.44</v>
      </c>
      <c r="C27" s="8" t="n">
        <v>7.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22" customWidth="1" min="2" max="2"/>
    <col width="16" customWidth="1" min="3" max="3"/>
    <col width="27" customWidth="1" min="4" max="4"/>
    <col width="20" customWidth="1" min="5" max="5"/>
    <col width="25" customWidth="1" min="6" max="6"/>
    <col width="14" customWidth="1" min="7" max="7"/>
  </cols>
  <sheetData>
    <row r="1">
      <c r="A1" s="1" t="inlineStr">
        <is>
          <t>Consolidated Statements of Stockholders' Equity - USD ($)</t>
        </is>
      </c>
      <c r="B1" s="2" t="inlineStr">
        <is>
          <t>Common Stock [Member]</t>
        </is>
      </c>
      <c r="C1" s="2" t="inlineStr">
        <is>
          <t>Preferred Stock</t>
        </is>
      </c>
      <c r="D1" s="2" t="inlineStr">
        <is>
          <t>Additional Paid-In Capital</t>
        </is>
      </c>
      <c r="E1" s="2" t="inlineStr">
        <is>
          <t>Accumulated Deficit</t>
        </is>
      </c>
      <c r="F1" s="2" t="inlineStr">
        <is>
          <t>Other Comprehensive Loss</t>
        </is>
      </c>
      <c r="G1" s="2" t="inlineStr">
        <is>
          <t>Total</t>
        </is>
      </c>
    </row>
    <row r="2">
      <c r="A2" s="4" t="inlineStr">
        <is>
          <t>Beginning balance, shares at Dec. 31, 2018</t>
        </is>
      </c>
      <c r="B2" s="6" t="n">
        <v>9457859</v>
      </c>
      <c r="C2" s="6" t="n">
        <v>2120</v>
      </c>
    </row>
    <row r="3">
      <c r="A3" s="4" t="inlineStr">
        <is>
          <t>Beginning balance, value at Dec. 31, 2018</t>
        </is>
      </c>
      <c r="B3" s="5" t="n">
        <v>9458</v>
      </c>
      <c r="C3" s="5" t="n">
        <v>2</v>
      </c>
      <c r="D3" s="5" t="n">
        <v>63537915</v>
      </c>
      <c r="E3" s="5" t="n">
        <v>-50702486</v>
      </c>
      <c r="F3" s="5" t="n">
        <v>-5118</v>
      </c>
      <c r="G3" s="5" t="n">
        <v>12839771</v>
      </c>
    </row>
    <row r="4">
      <c r="A4" s="4" t="inlineStr">
        <is>
          <t>Proceeds from Securities Purchase Agreement, net, shares</t>
        </is>
      </c>
      <c r="B4" s="6" t="n">
        <v>2609052</v>
      </c>
      <c r="C4" s="4" t="inlineStr">
        <is>
          <t xml:space="preserve"> </t>
        </is>
      </c>
    </row>
    <row r="5">
      <c r="A5" s="4" t="inlineStr">
        <is>
          <t>Proceeds from Securities Purchase Agreement, net, value</t>
        </is>
      </c>
      <c r="B5" s="5" t="n">
        <v>2609</v>
      </c>
      <c r="C5" s="4" t="inlineStr">
        <is>
          <t xml:space="preserve"> </t>
        </is>
      </c>
      <c r="D5" s="6" t="n">
        <v>3018943</v>
      </c>
      <c r="E5" s="4" t="inlineStr">
        <is>
          <t xml:space="preserve"> </t>
        </is>
      </c>
      <c r="F5" s="4" t="inlineStr">
        <is>
          <t xml:space="preserve"> </t>
        </is>
      </c>
      <c r="G5" s="6" t="n">
        <v>3021552</v>
      </c>
    </row>
    <row r="6">
      <c r="A6" s="4" t="inlineStr">
        <is>
          <t>Proceeds From Warrant Exchange, Net, shares</t>
        </is>
      </c>
      <c r="B6" s="6" t="n">
        <v>4592029</v>
      </c>
      <c r="C6" s="4" t="inlineStr">
        <is>
          <t xml:space="preserve"> </t>
        </is>
      </c>
    </row>
    <row r="7">
      <c r="A7" s="4" t="inlineStr">
        <is>
          <t>Proceeds From Warrant Exchange, Net, value</t>
        </is>
      </c>
      <c r="B7" s="5" t="n">
        <v>4592</v>
      </c>
      <c r="D7" s="6" t="n">
        <v>1340776</v>
      </c>
      <c r="G7" s="6" t="n">
        <v>1345368</v>
      </c>
    </row>
    <row r="8">
      <c r="A8" s="4" t="inlineStr">
        <is>
          <t>Cumulative effect of adoption of ASC</t>
        </is>
      </c>
      <c r="B8" s="4" t="inlineStr">
        <is>
          <t xml:space="preserve"> </t>
        </is>
      </c>
      <c r="C8" s="4" t="inlineStr">
        <is>
          <t xml:space="preserve"> </t>
        </is>
      </c>
      <c r="D8" s="4" t="inlineStr">
        <is>
          <t xml:space="preserve"> </t>
        </is>
      </c>
      <c r="E8" s="6" t="n">
        <v>-4306</v>
      </c>
      <c r="F8" s="4" t="inlineStr">
        <is>
          <t xml:space="preserve"> </t>
        </is>
      </c>
      <c r="G8" s="6" t="n">
        <v>-4306</v>
      </c>
    </row>
    <row r="9">
      <c r="A9" s="4" t="inlineStr">
        <is>
          <t>Issuance of Common Stock for Services, shares</t>
        </is>
      </c>
      <c r="B9" s="6" t="n">
        <v>1117965</v>
      </c>
      <c r="C9" s="4" t="inlineStr">
        <is>
          <t xml:space="preserve"> </t>
        </is>
      </c>
    </row>
    <row r="10">
      <c r="A10" s="4" t="inlineStr">
        <is>
          <t>Issuance of Common Stock for Services, value</t>
        </is>
      </c>
      <c r="B10" s="5" t="n">
        <v>1118</v>
      </c>
      <c r="C10" s="4" t="inlineStr">
        <is>
          <t xml:space="preserve"> </t>
        </is>
      </c>
      <c r="D10" s="6" t="n">
        <v>965981</v>
      </c>
      <c r="E10" s="4" t="inlineStr">
        <is>
          <t xml:space="preserve"> </t>
        </is>
      </c>
      <c r="F10" s="4" t="inlineStr">
        <is>
          <t xml:space="preserve"> </t>
        </is>
      </c>
      <c r="G10" s="6" t="n">
        <v>967099</v>
      </c>
    </row>
    <row r="11">
      <c r="A11" s="4" t="inlineStr">
        <is>
          <t>Share Based Compensation</t>
        </is>
      </c>
      <c r="B11" s="4" t="inlineStr">
        <is>
          <t xml:space="preserve"> </t>
        </is>
      </c>
      <c r="C11" s="4" t="inlineStr">
        <is>
          <t xml:space="preserve"> </t>
        </is>
      </c>
      <c r="D11" s="6" t="n">
        <v>184259</v>
      </c>
      <c r="E11" s="4" t="inlineStr">
        <is>
          <t xml:space="preserve"> </t>
        </is>
      </c>
      <c r="F11" s="4" t="inlineStr">
        <is>
          <t xml:space="preserve"> </t>
        </is>
      </c>
      <c r="G11" s="6" t="n">
        <v>184259</v>
      </c>
    </row>
    <row r="12">
      <c r="A12" s="4" t="inlineStr">
        <is>
          <t>Value Of Beneficial Conversion Feature resulting from debt extinguishment</t>
        </is>
      </c>
      <c r="B12" s="4" t="inlineStr">
        <is>
          <t xml:space="preserve"> </t>
        </is>
      </c>
      <c r="C12" s="4" t="inlineStr">
        <is>
          <t xml:space="preserve"> </t>
        </is>
      </c>
      <c r="D12" s="6" t="n">
        <v>-213700</v>
      </c>
      <c r="E12" s="4" t="inlineStr">
        <is>
          <t xml:space="preserve"> </t>
        </is>
      </c>
      <c r="F12" s="4" t="inlineStr">
        <is>
          <t xml:space="preserve"> </t>
        </is>
      </c>
      <c r="G12" s="6" t="n">
        <v>-213700</v>
      </c>
    </row>
    <row r="13">
      <c r="A13" s="4" t="inlineStr">
        <is>
          <t>Value of Beneficial Conversion Feature, value</t>
        </is>
      </c>
      <c r="B13" s="4" t="inlineStr">
        <is>
          <t xml:space="preserve"> </t>
        </is>
      </c>
      <c r="C13" s="4" t="inlineStr">
        <is>
          <t xml:space="preserve"> </t>
        </is>
      </c>
      <c r="D13" s="6" t="n">
        <v>3380289</v>
      </c>
      <c r="E13" s="6" t="n">
        <v>-3380289</v>
      </c>
      <c r="F13" s="4" t="inlineStr">
        <is>
          <t xml:space="preserve"> </t>
        </is>
      </c>
      <c r="G13" s="4" t="inlineStr">
        <is>
          <t xml:space="preserve"> </t>
        </is>
      </c>
    </row>
    <row r="14">
      <c r="A14" s="4" t="inlineStr">
        <is>
          <t>Value of Preferred Stock Conversion, shares issued</t>
        </is>
      </c>
      <c r="B14" s="6" t="n">
        <v>4100819</v>
      </c>
    </row>
    <row r="15">
      <c r="A15" s="4" t="inlineStr">
        <is>
          <t>Value of Preferred Stock Conversion, value issued</t>
        </is>
      </c>
      <c r="B15" s="5" t="n">
        <v>4101</v>
      </c>
      <c r="E15" s="4" t="inlineStr">
        <is>
          <t xml:space="preserve"> </t>
        </is>
      </c>
      <c r="F15" s="4" t="inlineStr">
        <is>
          <t xml:space="preserve"> </t>
        </is>
      </c>
      <c r="G15" s="4" t="inlineStr">
        <is>
          <t xml:space="preserve"> </t>
        </is>
      </c>
    </row>
    <row r="16">
      <c r="A16" s="4" t="inlineStr">
        <is>
          <t>Value of Preferred Stock Conversion, shares converted</t>
        </is>
      </c>
      <c r="C16" s="6" t="n">
        <v>-1023</v>
      </c>
    </row>
    <row r="17">
      <c r="A17" s="4" t="inlineStr">
        <is>
          <t>Value of Preferred Stock Conversion, shares converted value</t>
        </is>
      </c>
      <c r="C17" s="5" t="n">
        <v>-1</v>
      </c>
      <c r="D17" s="6" t="n">
        <v>-4100</v>
      </c>
    </row>
    <row r="18">
      <c r="A18" s="4" t="inlineStr">
        <is>
          <t>Value of Warrant Inducement</t>
        </is>
      </c>
      <c r="B18" s="4" t="inlineStr">
        <is>
          <t xml:space="preserve"> </t>
        </is>
      </c>
      <c r="C18" s="4" t="inlineStr">
        <is>
          <t xml:space="preserve"> </t>
        </is>
      </c>
      <c r="D18" s="6" t="n">
        <v>181884</v>
      </c>
      <c r="E18" s="6" t="n">
        <v>-181884</v>
      </c>
      <c r="F18" s="4" t="inlineStr">
        <is>
          <t xml:space="preserve"> </t>
        </is>
      </c>
      <c r="G18" s="4" t="inlineStr">
        <is>
          <t xml:space="preserve"> </t>
        </is>
      </c>
    </row>
    <row r="19">
      <c r="A19" s="4" t="inlineStr">
        <is>
          <t>Value of Warrant Modification</t>
        </is>
      </c>
      <c r="B19" s="4" t="inlineStr">
        <is>
          <t xml:space="preserve"> </t>
        </is>
      </c>
      <c r="C19" s="4" t="inlineStr">
        <is>
          <t xml:space="preserve"> </t>
        </is>
      </c>
      <c r="D19" s="6" t="n">
        <v>479000</v>
      </c>
      <c r="E19" s="6" t="n">
        <v>-296925</v>
      </c>
      <c r="F19" s="4" t="inlineStr">
        <is>
          <t xml:space="preserve"> </t>
        </is>
      </c>
      <c r="G19" s="6" t="n">
        <v>182075</v>
      </c>
    </row>
    <row r="20">
      <c r="A20" s="4" t="inlineStr">
        <is>
          <t>Warrants Issued As Part Of Debt Extinguishment</t>
        </is>
      </c>
      <c r="B20" s="4" t="inlineStr">
        <is>
          <t xml:space="preserve"> </t>
        </is>
      </c>
      <c r="C20" s="4" t="inlineStr">
        <is>
          <t xml:space="preserve"> </t>
        </is>
      </c>
      <c r="D20" s="6" t="n">
        <v>2245829</v>
      </c>
      <c r="E20" s="4" t="inlineStr">
        <is>
          <t xml:space="preserve"> </t>
        </is>
      </c>
      <c r="F20" s="4" t="inlineStr">
        <is>
          <t xml:space="preserve"> </t>
        </is>
      </c>
      <c r="G20" s="6" t="n">
        <v>2245829</v>
      </c>
    </row>
    <row r="21">
      <c r="A21" s="4" t="inlineStr">
        <is>
          <t>Net Loss</t>
        </is>
      </c>
      <c r="B21" s="4" t="inlineStr">
        <is>
          <t xml:space="preserve"> </t>
        </is>
      </c>
      <c r="C21" s="4" t="inlineStr">
        <is>
          <t xml:space="preserve"> </t>
        </is>
      </c>
      <c r="D21" s="4" t="inlineStr">
        <is>
          <t xml:space="preserve"> </t>
        </is>
      </c>
      <c r="E21" s="6" t="n">
        <v>-11481245</v>
      </c>
      <c r="F21" s="4" t="inlineStr">
        <is>
          <t xml:space="preserve"> </t>
        </is>
      </c>
      <c r="G21" s="6" t="n">
        <v>-11481245</v>
      </c>
    </row>
    <row r="22">
      <c r="A22" s="4" t="inlineStr">
        <is>
          <t>Ending balance, shares at Dec. 31, 2019</t>
        </is>
      </c>
      <c r="B22" s="6" t="n">
        <v>21877724</v>
      </c>
      <c r="C22" s="6" t="n">
        <v>1097</v>
      </c>
    </row>
    <row r="23">
      <c r="A23" s="4" t="inlineStr">
        <is>
          <t>Ending balance, value at Dec. 31, 2019</t>
        </is>
      </c>
      <c r="B23" s="5" t="n">
        <v>21878</v>
      </c>
      <c r="C23" s="5" t="n">
        <v>1</v>
      </c>
      <c r="D23" s="6" t="n">
        <v>75117076</v>
      </c>
      <c r="E23" s="6" t="n">
        <v>-66047135</v>
      </c>
      <c r="F23" s="6" t="n">
        <v>-5118</v>
      </c>
      <c r="G23" s="6" t="n">
        <v>9086702</v>
      </c>
    </row>
    <row r="24">
      <c r="A24" s="4" t="inlineStr">
        <is>
          <t>Value of Preferred Stock Conversion, shares</t>
        </is>
      </c>
      <c r="B24" s="6" t="n">
        <v>5219048</v>
      </c>
      <c r="C24" s="6" t="n">
        <v>-1097</v>
      </c>
    </row>
    <row r="25">
      <c r="A25" s="4" t="inlineStr">
        <is>
          <t>Value of Preferred Stock Conversion, value</t>
        </is>
      </c>
      <c r="B25" s="5" t="n">
        <v>5219</v>
      </c>
      <c r="C25" s="5" t="n">
        <v>-1</v>
      </c>
      <c r="D25" s="6" t="n">
        <v>-5218</v>
      </c>
      <c r="E25" s="4" t="inlineStr">
        <is>
          <t xml:space="preserve"> </t>
        </is>
      </c>
      <c r="F25" s="4" t="inlineStr">
        <is>
          <t xml:space="preserve"> </t>
        </is>
      </c>
      <c r="G25" s="4" t="inlineStr">
        <is>
          <t xml:space="preserve"> </t>
        </is>
      </c>
    </row>
    <row r="26">
      <c r="A26" s="4" t="inlineStr">
        <is>
          <t>Proceeds from Securities Purchase Agreement, net, shares</t>
        </is>
      </c>
      <c r="B26" s="6" t="n">
        <v>88900000</v>
      </c>
      <c r="C26" s="4" t="inlineStr">
        <is>
          <t xml:space="preserve"> </t>
        </is>
      </c>
    </row>
    <row r="27">
      <c r="A27" s="4" t="inlineStr">
        <is>
          <t>Proceeds from Securities Purchase Agreement, net, value</t>
        </is>
      </c>
      <c r="B27" s="5" t="n">
        <v>88900</v>
      </c>
      <c r="C27" s="4" t="inlineStr">
        <is>
          <t xml:space="preserve"> </t>
        </is>
      </c>
      <c r="D27" s="6" t="n">
        <v>98494649</v>
      </c>
      <c r="E27" s="4" t="inlineStr">
        <is>
          <t xml:space="preserve"> </t>
        </is>
      </c>
      <c r="F27" s="4" t="inlineStr">
        <is>
          <t xml:space="preserve"> </t>
        </is>
      </c>
      <c r="G27" s="6" t="n">
        <v>98583549</v>
      </c>
    </row>
    <row r="28">
      <c r="A28" s="4" t="inlineStr">
        <is>
          <t>Issuance of Common Stock for Services, shares</t>
        </is>
      </c>
      <c r="B28" s="6" t="n">
        <v>1249747</v>
      </c>
      <c r="C28" s="4" t="inlineStr">
        <is>
          <t xml:space="preserve"> </t>
        </is>
      </c>
    </row>
    <row r="29">
      <c r="A29" s="4" t="inlineStr">
        <is>
          <t>Issuance of Common Stock for Services, value</t>
        </is>
      </c>
      <c r="B29" s="5" t="n">
        <v>1250</v>
      </c>
      <c r="C29" s="4" t="inlineStr">
        <is>
          <t xml:space="preserve"> </t>
        </is>
      </c>
      <c r="D29" s="6" t="n">
        <v>1739251</v>
      </c>
      <c r="E29" s="4" t="inlineStr">
        <is>
          <t xml:space="preserve"> </t>
        </is>
      </c>
      <c r="F29" s="4" t="inlineStr">
        <is>
          <t xml:space="preserve"> </t>
        </is>
      </c>
      <c r="G29" s="6" t="n">
        <v>1740501</v>
      </c>
    </row>
    <row r="30">
      <c r="A30" s="4" t="inlineStr">
        <is>
          <t>Share Based Compensation</t>
        </is>
      </c>
      <c r="B30" s="4" t="inlineStr">
        <is>
          <t xml:space="preserve"> </t>
        </is>
      </c>
      <c r="C30" s="4" t="inlineStr">
        <is>
          <t xml:space="preserve"> </t>
        </is>
      </c>
      <c r="D30" s="6" t="n">
        <v>8929445</v>
      </c>
      <c r="E30" s="4" t="inlineStr">
        <is>
          <t xml:space="preserve"> </t>
        </is>
      </c>
      <c r="F30" s="4" t="inlineStr">
        <is>
          <t xml:space="preserve"> </t>
        </is>
      </c>
      <c r="G30" s="6" t="n">
        <v>8929445</v>
      </c>
    </row>
    <row r="31">
      <c r="A31" s="4" t="inlineStr">
        <is>
          <t>Derivative Liability Adjustment</t>
        </is>
      </c>
      <c r="B31" s="4" t="inlineStr">
        <is>
          <t xml:space="preserve"> </t>
        </is>
      </c>
      <c r="C31" s="4" t="inlineStr">
        <is>
          <t xml:space="preserve"> </t>
        </is>
      </c>
      <c r="D31" s="6" t="n">
        <v>171835729</v>
      </c>
      <c r="E31" s="4" t="inlineStr">
        <is>
          <t xml:space="preserve"> </t>
        </is>
      </c>
      <c r="F31" s="4" t="inlineStr">
        <is>
          <t xml:space="preserve"> </t>
        </is>
      </c>
      <c r="G31" s="6" t="n">
        <v>171835729</v>
      </c>
    </row>
    <row r="32">
      <c r="A32" s="4" t="inlineStr">
        <is>
          <t>Note Conversion, shares</t>
        </is>
      </c>
      <c r="B32" s="6" t="n">
        <v>65476190</v>
      </c>
      <c r="C32" s="4" t="inlineStr">
        <is>
          <t xml:space="preserve"> </t>
        </is>
      </c>
    </row>
    <row r="33">
      <c r="A33" s="4" t="inlineStr">
        <is>
          <t>Note Conversion, value</t>
        </is>
      </c>
      <c r="B33" s="5" t="n">
        <v>65476</v>
      </c>
      <c r="C33" s="4" t="inlineStr">
        <is>
          <t xml:space="preserve"> </t>
        </is>
      </c>
      <c r="D33" s="6" t="n">
        <v>-120663</v>
      </c>
      <c r="E33" s="4" t="inlineStr">
        <is>
          <t xml:space="preserve"> </t>
        </is>
      </c>
      <c r="F33" s="4" t="inlineStr">
        <is>
          <t xml:space="preserve"> </t>
        </is>
      </c>
      <c r="G33" s="6" t="n">
        <v>-55187</v>
      </c>
    </row>
    <row r="34">
      <c r="A34" s="4" t="inlineStr">
        <is>
          <t>Warrant Exercise, shares</t>
        </is>
      </c>
      <c r="B34" s="6" t="n">
        <v>75715805</v>
      </c>
      <c r="C34" s="4" t="inlineStr">
        <is>
          <t xml:space="preserve"> </t>
        </is>
      </c>
    </row>
    <row r="35">
      <c r="A35" s="4" t="inlineStr">
        <is>
          <t>Warrant Exercise, value</t>
        </is>
      </c>
      <c r="B35" s="5" t="n">
        <v>75716</v>
      </c>
      <c r="C35" s="4" t="inlineStr">
        <is>
          <t xml:space="preserve"> </t>
        </is>
      </c>
      <c r="D35" s="6" t="n">
        <v>9032519</v>
      </c>
      <c r="E35" s="6" t="n">
        <v>-1840384</v>
      </c>
      <c r="F35" s="4" t="inlineStr">
        <is>
          <t xml:space="preserve"> </t>
        </is>
      </c>
      <c r="G35" s="6" t="n">
        <v>7267851</v>
      </c>
    </row>
    <row r="36">
      <c r="A36" s="4" t="inlineStr">
        <is>
          <t>Warrant Revaluation: Exercised</t>
        </is>
      </c>
      <c r="B36" s="4" t="inlineStr">
        <is>
          <t xml:space="preserve"> </t>
        </is>
      </c>
      <c r="C36" s="4" t="inlineStr">
        <is>
          <t xml:space="preserve"> </t>
        </is>
      </c>
      <c r="D36" s="6" t="n">
        <v>219034621</v>
      </c>
      <c r="E36" s="4" t="inlineStr">
        <is>
          <t xml:space="preserve"> </t>
        </is>
      </c>
      <c r="F36" s="4" t="inlineStr">
        <is>
          <t xml:space="preserve"> </t>
        </is>
      </c>
      <c r="G36" s="6" t="n">
        <v>219034621</v>
      </c>
    </row>
    <row r="37">
      <c r="A37" s="4" t="inlineStr">
        <is>
          <t>Warrants Issued</t>
        </is>
      </c>
      <c r="B37" s="4" t="inlineStr">
        <is>
          <t xml:space="preserve"> </t>
        </is>
      </c>
      <c r="C37" s="4" t="inlineStr">
        <is>
          <t xml:space="preserve"> </t>
        </is>
      </c>
      <c r="D37" s="6" t="n">
        <v>4443271</v>
      </c>
      <c r="E37" s="4" t="inlineStr">
        <is>
          <t xml:space="preserve"> </t>
        </is>
      </c>
      <c r="F37" s="4" t="inlineStr">
        <is>
          <t xml:space="preserve"> </t>
        </is>
      </c>
      <c r="G37" s="6" t="n">
        <v>4443271</v>
      </c>
    </row>
    <row r="38">
      <c r="A38" s="4" t="inlineStr">
        <is>
          <t>Net Loss</t>
        </is>
      </c>
      <c r="B38" s="4" t="inlineStr">
        <is>
          <t xml:space="preserve"> </t>
        </is>
      </c>
      <c r="C38" s="4" t="inlineStr">
        <is>
          <t xml:space="preserve"> </t>
        </is>
      </c>
      <c r="D38" s="4" t="inlineStr">
        <is>
          <t xml:space="preserve"> </t>
        </is>
      </c>
      <c r="E38" s="6" t="n">
        <v>-401669805</v>
      </c>
      <c r="F38" s="4" t="inlineStr">
        <is>
          <t xml:space="preserve"> </t>
        </is>
      </c>
      <c r="G38" s="6" t="n">
        <v>-401669805</v>
      </c>
    </row>
    <row r="39">
      <c r="A39" s="4" t="inlineStr">
        <is>
          <t>Ending balance, shares at Dec. 31, 2020</t>
        </is>
      </c>
      <c r="B39" s="6" t="n">
        <v>258438514</v>
      </c>
      <c r="C39" s="4" t="inlineStr">
        <is>
          <t xml:space="preserve"> </t>
        </is>
      </c>
    </row>
    <row r="40">
      <c r="A40" s="4" t="inlineStr">
        <is>
          <t>Ending balance, value at Dec. 31, 2020</t>
        </is>
      </c>
      <c r="B40" s="5" t="n">
        <v>258439</v>
      </c>
      <c r="C40" s="4" t="inlineStr">
        <is>
          <t xml:space="preserve"> </t>
        </is>
      </c>
      <c r="D40" s="5" t="n">
        <v>588500680</v>
      </c>
      <c r="E40" s="5" t="n">
        <v>-469557324</v>
      </c>
      <c r="F40" s="5" t="n">
        <v>-5118</v>
      </c>
      <c r="G40" s="5" t="n">
        <v>1191966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4. Stock Options (Details Narrative) - USD ($)</t>
        </is>
      </c>
      <c r="B1" s="2" t="inlineStr">
        <is>
          <t>12 Months Ended</t>
        </is>
      </c>
    </row>
    <row r="2">
      <c r="B2" s="2" t="inlineStr">
        <is>
          <t>Dec. 31, 2020</t>
        </is>
      </c>
      <c r="C2" s="2" t="inlineStr">
        <is>
          <t>Dec. 31, 2019</t>
        </is>
      </c>
    </row>
    <row r="3">
      <c r="A3" s="4" t="inlineStr">
        <is>
          <t>Share-based compensation</t>
        </is>
      </c>
      <c r="B3" s="5" t="n">
        <v>8929445</v>
      </c>
      <c r="C3" s="5" t="n">
        <v>184259</v>
      </c>
    </row>
    <row r="4">
      <c r="A4" s="4" t="inlineStr">
        <is>
          <t>Unvested share based compensation</t>
        </is>
      </c>
      <c r="B4" s="5" t="n">
        <v>4008320</v>
      </c>
    </row>
    <row r="5">
      <c r="A5" s="4" t="inlineStr">
        <is>
          <t>Stock Options [Member]</t>
        </is>
      </c>
    </row>
    <row r="6">
      <c r="A6" s="4" t="inlineStr">
        <is>
          <t>Options granted</t>
        </is>
      </c>
      <c r="B6" s="6" t="n">
        <v>8880000</v>
      </c>
      <c r="C6" s="6" t="n">
        <v>81000</v>
      </c>
    </row>
    <row r="7">
      <c r="A7" s="4" t="inlineStr">
        <is>
          <t>Stock Options [Member] | Officers [Member]</t>
        </is>
      </c>
    </row>
    <row r="8">
      <c r="A8" s="4" t="inlineStr">
        <is>
          <t>Options granted</t>
        </is>
      </c>
      <c r="B8" s="6" t="n">
        <v>8880000</v>
      </c>
      <c r="C8" s="6" t="n">
        <v>81000</v>
      </c>
    </row>
    <row r="9">
      <c r="A9" s="4" t="inlineStr">
        <is>
          <t>Share-based compensation</t>
        </is>
      </c>
      <c r="B9" s="5" t="n">
        <v>12231185</v>
      </c>
      <c r="C9" s="5" t="n">
        <v>117797</v>
      </c>
    </row>
    <row r="10">
      <c r="A10" s="4" t="inlineStr">
        <is>
          <t>2015 Plan [Member]</t>
        </is>
      </c>
    </row>
    <row r="11">
      <c r="A11" s="4" t="inlineStr">
        <is>
          <t>Shares authorized under plan</t>
        </is>
      </c>
      <c r="B11" s="6" t="n">
        <v>2167667</v>
      </c>
    </row>
    <row r="12">
      <c r="A12" s="4" t="inlineStr">
        <is>
          <t>Shares available for future issuance</t>
        </is>
      </c>
      <c r="B12" s="6" t="n">
        <v>321676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37" customWidth="1" min="2" max="2"/>
  </cols>
  <sheetData>
    <row r="1">
      <c r="A1" s="1" t="inlineStr">
        <is>
          <t>15. Restricted Stock Units (Details) - Restricted Stock Units [Member]</t>
        </is>
      </c>
      <c r="B1" s="2" t="inlineStr">
        <is>
          <t>12 Months Ended</t>
        </is>
      </c>
    </row>
    <row r="2">
      <c r="B2" s="2" t="inlineStr">
        <is>
          <t>Dec. 31, 2020USD ($)$ / sharesshares</t>
        </is>
      </c>
    </row>
    <row r="3">
      <c r="A3" s="3" t="inlineStr">
        <is>
          <t>RSUs Outstanding Number Of Shares</t>
        </is>
      </c>
    </row>
    <row r="4">
      <c r="A4" s="4" t="inlineStr">
        <is>
          <t>RSUs Outstanding shares, beginning | shares</t>
        </is>
      </c>
      <c r="B4" s="6" t="n">
        <v>0</v>
      </c>
    </row>
    <row r="5">
      <c r="A5" s="4" t="inlineStr">
        <is>
          <t>RSUs Granted | shares</t>
        </is>
      </c>
      <c r="B5" s="6" t="n">
        <v>9075000</v>
      </c>
    </row>
    <row r="6">
      <c r="A6" s="4" t="inlineStr">
        <is>
          <t>RSUs Exercised | shares</t>
        </is>
      </c>
      <c r="B6" s="6" t="n">
        <v>0</v>
      </c>
    </row>
    <row r="7">
      <c r="A7" s="4" t="inlineStr">
        <is>
          <t>RSUs Cancelled | shares</t>
        </is>
      </c>
      <c r="B7" s="6" t="n">
        <v>0</v>
      </c>
    </row>
    <row r="8">
      <c r="A8" s="4" t="inlineStr">
        <is>
          <t>RSUs Expired | shares</t>
        </is>
      </c>
      <c r="B8" s="6" t="n">
        <v>0</v>
      </c>
    </row>
    <row r="9">
      <c r="A9" s="4" t="inlineStr">
        <is>
          <t>RSUs Outstanding shares, ending | shares</t>
        </is>
      </c>
      <c r="B9" s="6" t="n">
        <v>9075000</v>
      </c>
    </row>
    <row r="10">
      <c r="A10" s="4" t="inlineStr">
        <is>
          <t>RSUs Outstanding shares, exercisable | shares</t>
        </is>
      </c>
      <c r="B10" s="6" t="n">
        <v>0</v>
      </c>
    </row>
    <row r="11">
      <c r="A11" s="3" t="inlineStr">
        <is>
          <t>Exercise Prices Per Share</t>
        </is>
      </c>
    </row>
    <row r="12">
      <c r="A12" s="4" t="inlineStr">
        <is>
          <t>Exercise Prices Per Share, beginning</t>
        </is>
      </c>
      <c r="B12" s="4" t="inlineStr">
        <is>
          <t xml:space="preserve"> </t>
        </is>
      </c>
    </row>
    <row r="13">
      <c r="A13" s="4" t="inlineStr">
        <is>
          <t>RSUs Granted</t>
        </is>
      </c>
      <c r="B13" s="10" t="n">
        <v>1.39</v>
      </c>
    </row>
    <row r="14">
      <c r="A14" s="4" t="inlineStr">
        <is>
          <t>RSUs Exercised</t>
        </is>
      </c>
      <c r="B14" s="4" t="inlineStr">
        <is>
          <t xml:space="preserve"> </t>
        </is>
      </c>
    </row>
    <row r="15">
      <c r="A15" s="4" t="inlineStr">
        <is>
          <t>RSUs Cancelled</t>
        </is>
      </c>
      <c r="B15" s="4" t="inlineStr">
        <is>
          <t xml:space="preserve"> </t>
        </is>
      </c>
    </row>
    <row r="16">
      <c r="A16" s="4" t="inlineStr">
        <is>
          <t>RSUs Expired</t>
        </is>
      </c>
      <c r="B16" s="4" t="inlineStr">
        <is>
          <t xml:space="preserve"> </t>
        </is>
      </c>
    </row>
    <row r="17">
      <c r="A17" s="4" t="inlineStr">
        <is>
          <t>Exercise Prices Per Share, ending</t>
        </is>
      </c>
      <c r="B17" s="10" t="n">
        <v>1.39</v>
      </c>
    </row>
    <row r="18">
      <c r="A18" s="4" t="inlineStr">
        <is>
          <t>Exercise Prices Per Share, exercisable</t>
        </is>
      </c>
      <c r="B18" s="4" t="inlineStr">
        <is>
          <t xml:space="preserve"> </t>
        </is>
      </c>
    </row>
    <row r="19">
      <c r="A19" s="4" t="inlineStr">
        <is>
          <t>Weighted Average Remaining Contractual Life</t>
        </is>
      </c>
      <c r="B19" s="4" t="inlineStr">
        <is>
          <t>4 years 11 months 8 days</t>
        </is>
      </c>
    </row>
    <row r="20">
      <c r="A20" s="4" t="inlineStr">
        <is>
          <t>RSUs Granted</t>
        </is>
      </c>
      <c r="B20" s="4" t="inlineStr">
        <is>
          <t>4 years 11 months 8 days</t>
        </is>
      </c>
    </row>
    <row r="21">
      <c r="A21" s="4" t="inlineStr">
        <is>
          <t>Weighted Average Exercise Price Per Share, beginning</t>
        </is>
      </c>
      <c r="B21" s="4" t="inlineStr">
        <is>
          <t xml:space="preserve"> </t>
        </is>
      </c>
    </row>
    <row r="22">
      <c r="A22" s="4" t="inlineStr">
        <is>
          <t>RSUs Granted</t>
        </is>
      </c>
      <c r="B22" s="10" t="n">
        <v>1.39</v>
      </c>
    </row>
    <row r="23">
      <c r="A23" s="4" t="inlineStr">
        <is>
          <t>RSUs Exercised</t>
        </is>
      </c>
      <c r="B23" s="4" t="inlineStr">
        <is>
          <t xml:space="preserve"> </t>
        </is>
      </c>
    </row>
    <row r="24">
      <c r="A24" s="4" t="inlineStr">
        <is>
          <t>RSUs Cancelled</t>
        </is>
      </c>
      <c r="B24" s="4" t="inlineStr">
        <is>
          <t xml:space="preserve"> </t>
        </is>
      </c>
    </row>
    <row r="25">
      <c r="A25" s="4" t="inlineStr">
        <is>
          <t>RSUs Expired</t>
        </is>
      </c>
      <c r="B25" s="4" t="inlineStr">
        <is>
          <t xml:space="preserve"> </t>
        </is>
      </c>
    </row>
    <row r="26">
      <c r="A26" s="4" t="inlineStr">
        <is>
          <t>Weighted Average Exercise Price Per Share, ending</t>
        </is>
      </c>
      <c r="B26" s="10" t="n">
        <v>1.39</v>
      </c>
    </row>
    <row r="27">
      <c r="A27" s="4" t="inlineStr">
        <is>
          <t>Weighted Average Exercise Price Per Share, exercisable</t>
        </is>
      </c>
      <c r="B27" s="4" t="inlineStr">
        <is>
          <t xml:space="preserve"> </t>
        </is>
      </c>
    </row>
    <row r="28">
      <c r="A28" s="4" t="inlineStr">
        <is>
          <t>Aggregate Intrinsic Value, beginning | $</t>
        </is>
      </c>
      <c r="B28" s="5" t="n">
        <v>0</v>
      </c>
    </row>
    <row r="29">
      <c r="A29" s="4" t="inlineStr">
        <is>
          <t>Aggregate Intrinsic Value, ending | $</t>
        </is>
      </c>
      <c r="B2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5. Restricted Stock Units (Details Narrative) - USD ($)</t>
        </is>
      </c>
      <c r="B1" s="2" t="inlineStr">
        <is>
          <t>12 Months Ended</t>
        </is>
      </c>
    </row>
    <row r="2">
      <c r="B2" s="2" t="inlineStr">
        <is>
          <t>Dec. 31, 2020</t>
        </is>
      </c>
      <c r="C2" s="2" t="inlineStr">
        <is>
          <t>Dec. 31, 2019</t>
        </is>
      </c>
    </row>
    <row r="3">
      <c r="A3" s="4" t="inlineStr">
        <is>
          <t>Share-based compensation</t>
        </is>
      </c>
      <c r="B3" s="5" t="n">
        <v>8929445</v>
      </c>
      <c r="C3" s="5" t="n">
        <v>184259</v>
      </c>
    </row>
    <row r="4">
      <c r="A4" s="4" t="inlineStr">
        <is>
          <t>Unvested share based compensation</t>
        </is>
      </c>
      <c r="B4" s="5" t="n">
        <v>4008320</v>
      </c>
    </row>
    <row r="5">
      <c r="A5" s="4" t="inlineStr">
        <is>
          <t>Restricted Stock Units [Member]</t>
        </is>
      </c>
    </row>
    <row r="6">
      <c r="A6" s="4" t="inlineStr">
        <is>
          <t>Restricted Stock Units granted</t>
        </is>
      </c>
      <c r="B6" s="6" t="n">
        <v>9075000</v>
      </c>
    </row>
    <row r="7">
      <c r="A7" s="4" t="inlineStr">
        <is>
          <t>Fair value of restricted stock unit</t>
        </is>
      </c>
      <c r="B7" s="5" t="n">
        <v>12614250</v>
      </c>
    </row>
    <row r="8">
      <c r="A8" s="4" t="inlineStr">
        <is>
          <t>Share-based compensation</t>
        </is>
      </c>
      <c r="B8" s="6" t="n">
        <v>563700</v>
      </c>
    </row>
    <row r="9">
      <c r="A9" s="4" t="inlineStr">
        <is>
          <t>Unvested share based compensation</t>
        </is>
      </c>
      <c r="B9" s="5" t="n">
        <v>120505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16. Warrants (Details) - Warrants [Member] - $ / shares</t>
        </is>
      </c>
      <c r="B1" s="2" t="inlineStr">
        <is>
          <t>12 Months Ended</t>
        </is>
      </c>
    </row>
    <row r="2">
      <c r="B2" s="2" t="inlineStr">
        <is>
          <t>Dec. 31, 2020</t>
        </is>
      </c>
      <c r="C2" s="2" t="inlineStr">
        <is>
          <t>Dec. 31, 2019</t>
        </is>
      </c>
      <c r="D2" s="2" t="inlineStr">
        <is>
          <t>Dec. 31, 2018</t>
        </is>
      </c>
    </row>
    <row r="3">
      <c r="A3" s="3" t="inlineStr">
        <is>
          <t>Warrant</t>
        </is>
      </c>
    </row>
    <row r="4">
      <c r="A4" s="4" t="inlineStr">
        <is>
          <t>Number of Warrants outstanding beginning balance</t>
        </is>
      </c>
      <c r="B4" s="6" t="n">
        <v>11124405</v>
      </c>
      <c r="C4" s="6" t="n">
        <v>5899389</v>
      </c>
    </row>
    <row r="5">
      <c r="A5" s="4" t="inlineStr">
        <is>
          <t>Warrants Granted</t>
        </is>
      </c>
      <c r="B5" s="6" t="n">
        <v>115375982</v>
      </c>
      <c r="C5" s="6" t="n">
        <v>9917047</v>
      </c>
    </row>
    <row r="6">
      <c r="A6" s="4" t="inlineStr">
        <is>
          <t>Warrants Exercised</t>
        </is>
      </c>
      <c r="B6" s="6" t="n">
        <v>80820087</v>
      </c>
      <c r="C6" s="6" t="n">
        <v>4592029</v>
      </c>
    </row>
    <row r="7">
      <c r="A7" s="4" t="inlineStr">
        <is>
          <t>Warrants Expired</t>
        </is>
      </c>
      <c r="B7" s="6" t="n">
        <v>168335</v>
      </c>
      <c r="C7" s="6" t="n">
        <v>100002</v>
      </c>
    </row>
    <row r="8">
      <c r="A8" s="4" t="inlineStr">
        <is>
          <t>Number of Warrants outstanding ending balance</t>
        </is>
      </c>
      <c r="B8" s="6" t="n">
        <v>45511965</v>
      </c>
      <c r="C8" s="6" t="n">
        <v>11124405</v>
      </c>
      <c r="D8" s="6" t="n">
        <v>5899389</v>
      </c>
    </row>
    <row r="9">
      <c r="A9" s="4" t="inlineStr">
        <is>
          <t>Number of Warrants exercisable</t>
        </is>
      </c>
      <c r="B9" s="6" t="n">
        <v>42227793</v>
      </c>
      <c r="C9" s="6" t="n">
        <v>7176620</v>
      </c>
    </row>
    <row r="10">
      <c r="A10" s="3" t="inlineStr">
        <is>
          <t>Exercise Price Per Share</t>
        </is>
      </c>
    </row>
    <row r="11">
      <c r="A11" s="4" t="inlineStr">
        <is>
          <t>Warrant exercise price per share, beginning balance</t>
        </is>
      </c>
      <c r="B11" s="4" t="inlineStr">
        <is>
          <t>0.21 - 5.30</t>
        </is>
      </c>
      <c r="C11" s="4" t="inlineStr">
        <is>
          <t>3.30 - 6.00</t>
        </is>
      </c>
    </row>
    <row r="12">
      <c r="A12" s="4" t="inlineStr">
        <is>
          <t>Warrant exericse price per share, granted</t>
        </is>
      </c>
      <c r="B12" s="4" t="inlineStr">
        <is>
          <t>0.21 - 1.55</t>
        </is>
      </c>
      <c r="C12" s="4" t="inlineStr">
        <is>
          <t>2.55 - 2.12</t>
        </is>
      </c>
    </row>
    <row r="13">
      <c r="A13" s="4" t="inlineStr">
        <is>
          <t>Warrant exercise price per share, exercised</t>
        </is>
      </c>
      <c r="B13" s="4" t="inlineStr">
        <is>
          <t>0.21 - 5.30</t>
        </is>
      </c>
      <c r="C13" s="4" t="inlineStr">
        <is>
          <t>2.12 - 3.90</t>
        </is>
      </c>
    </row>
    <row r="14">
      <c r="A14" s="4" t="inlineStr">
        <is>
          <t>Warrant exercise price per share, expired</t>
        </is>
      </c>
      <c r="B14" s="4" t="inlineStr">
        <is>
          <t>3.30 - 3.60</t>
        </is>
      </c>
      <c r="C14" s="4" t="inlineStr">
        <is>
          <t>6</t>
        </is>
      </c>
    </row>
    <row r="15">
      <c r="A15" s="4" t="inlineStr">
        <is>
          <t>Warrant exercise price per share, ending balance</t>
        </is>
      </c>
      <c r="B15" s="4" t="inlineStr">
        <is>
          <t>0.21 - 5.30</t>
        </is>
      </c>
      <c r="C15" s="4" t="inlineStr">
        <is>
          <t>0.21 - 5.30</t>
        </is>
      </c>
    </row>
    <row r="16">
      <c r="A16" s="4" t="inlineStr">
        <is>
          <t>Warrant exercise price per share, exercisable</t>
        </is>
      </c>
      <c r="B16" s="4" t="inlineStr">
        <is>
          <t>0.21 - 5.30</t>
        </is>
      </c>
      <c r="C16" s="4" t="inlineStr">
        <is>
          <t>0.76 - 6.00</t>
        </is>
      </c>
    </row>
    <row r="17">
      <c r="A17" s="3" t="inlineStr">
        <is>
          <t>Weighted Average Remaining Contractual Life</t>
        </is>
      </c>
    </row>
    <row r="18">
      <c r="A18" s="4" t="inlineStr">
        <is>
          <t>Weighted average remaining contractual life, warrants outstanding</t>
        </is>
      </c>
      <c r="B18" s="4" t="inlineStr">
        <is>
          <t>5 years 2 months 8 days</t>
        </is>
      </c>
      <c r="C18" s="4" t="inlineStr">
        <is>
          <t>4 years 4 months 13 days</t>
        </is>
      </c>
      <c r="D18" s="4" t="inlineStr">
        <is>
          <t>3 years 8 months 26 days</t>
        </is>
      </c>
    </row>
    <row r="19">
      <c r="A19" s="4" t="inlineStr">
        <is>
          <t>Weighted average remaining contractual life, warrants granted</t>
        </is>
      </c>
      <c r="B19" s="4" t="inlineStr">
        <is>
          <t>4 years 7 months 10 days</t>
        </is>
      </c>
      <c r="C19" s="4" t="inlineStr">
        <is>
          <t>5 years 4 months 20 days</t>
        </is>
      </c>
    </row>
    <row r="20">
      <c r="A20" s="4" t="inlineStr">
        <is>
          <t>Weighted average remaining contractual life, warrants exercised</t>
        </is>
      </c>
      <c r="B20" s="4" t="inlineStr">
        <is>
          <t>4 years 7 months 13 days</t>
        </is>
      </c>
      <c r="C20" s="4" t="inlineStr">
        <is>
          <t>2 years 9 months 7 days</t>
        </is>
      </c>
    </row>
    <row r="21">
      <c r="A21" s="4" t="inlineStr">
        <is>
          <t>Weighted average remaining contractual life, exercisable</t>
        </is>
      </c>
      <c r="B21" s="4" t="inlineStr">
        <is>
          <t>4 years 9 months</t>
        </is>
      </c>
      <c r="C21" s="4" t="inlineStr">
        <is>
          <t>3 years 9 months 7 days</t>
        </is>
      </c>
    </row>
    <row r="22">
      <c r="A22" s="3" t="inlineStr">
        <is>
          <t>Weighted Average Exercise Price per Share</t>
        </is>
      </c>
    </row>
    <row r="23">
      <c r="A23" s="4" t="inlineStr">
        <is>
          <t>Weighted average exercise price per share, beginning balance</t>
        </is>
      </c>
      <c r="B23" s="8" t="n">
        <v>0.84</v>
      </c>
      <c r="C23" s="8" t="n">
        <v>3.53</v>
      </c>
    </row>
    <row r="24">
      <c r="A24" s="4" t="inlineStr">
        <is>
          <t>Weighted average exercise price per share, granted</t>
        </is>
      </c>
      <c r="B24" s="10" t="n">
        <v>0.71</v>
      </c>
      <c r="C24" s="10" t="n">
        <v>0.35</v>
      </c>
    </row>
    <row r="25">
      <c r="A25" s="4" t="inlineStr">
        <is>
          <t>Weighted average exercise price per share, exercised</t>
        </is>
      </c>
      <c r="B25" s="10" t="n">
        <v>0.25</v>
      </c>
      <c r="C25" s="10" t="n">
        <v>2.77</v>
      </c>
    </row>
    <row r="26">
      <c r="A26" s="4" t="inlineStr">
        <is>
          <t>Weighted average exercise price per share, expired</t>
        </is>
      </c>
      <c r="B26" s="10" t="n">
        <v>3.5</v>
      </c>
      <c r="C26" s="6" t="n">
        <v>6</v>
      </c>
    </row>
    <row r="27">
      <c r="A27" s="4" t="inlineStr">
        <is>
          <t>Weighted average exercise price per share, ending balance</t>
        </is>
      </c>
      <c r="B27" s="10" t="n">
        <v>1.55</v>
      </c>
      <c r="C27" s="10" t="n">
        <v>0.84</v>
      </c>
      <c r="D27" s="8" t="n">
        <v>3.53</v>
      </c>
    </row>
    <row r="28">
      <c r="A28" s="4" t="inlineStr">
        <is>
          <t>Weighted average exercise price per share, exercisable</t>
        </is>
      </c>
      <c r="B28" s="8" t="n">
        <v>1.56</v>
      </c>
      <c r="C28" s="8" t="n">
        <v>2.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16. Warrants (Details Narrative) - USD ($)</t>
        </is>
      </c>
      <c r="B1" s="2" t="inlineStr">
        <is>
          <t>1 Months Ended</t>
        </is>
      </c>
      <c r="D1" s="2" t="inlineStr">
        <is>
          <t>2 Months Ended</t>
        </is>
      </c>
      <c r="E1" s="2" t="inlineStr">
        <is>
          <t>3 Months Ended</t>
        </is>
      </c>
      <c r="G1" s="2" t="inlineStr">
        <is>
          <t>4 Months Ended</t>
        </is>
      </c>
      <c r="H1" s="2" t="inlineStr">
        <is>
          <t>5 Months Ended</t>
        </is>
      </c>
      <c r="I1" s="2" t="inlineStr">
        <is>
          <t>7 Months Ended</t>
        </is>
      </c>
      <c r="J1" s="2" t="inlineStr">
        <is>
          <t>8 Months Ended</t>
        </is>
      </c>
      <c r="K1" s="2" t="inlineStr">
        <is>
          <t>9 Months Ended</t>
        </is>
      </c>
      <c r="M1" s="2" t="inlineStr">
        <is>
          <t>10 Months Ended</t>
        </is>
      </c>
      <c r="Q1" s="2" t="inlineStr">
        <is>
          <t>12 Months Ended</t>
        </is>
      </c>
    </row>
    <row r="2">
      <c r="B2" s="2" t="inlineStr">
        <is>
          <t>Jun. 19, 2020</t>
        </is>
      </c>
      <c r="C2" s="2" t="inlineStr">
        <is>
          <t>Jan. 22, 2020</t>
        </is>
      </c>
      <c r="D2" s="2" t="inlineStr">
        <is>
          <t>Feb. 19, 2019</t>
        </is>
      </c>
      <c r="E2" s="2" t="inlineStr">
        <is>
          <t>Sep. 30, 2020</t>
        </is>
      </c>
      <c r="F2" s="2" t="inlineStr">
        <is>
          <t>Mar. 31, 2020</t>
        </is>
      </c>
      <c r="G2" s="2" t="inlineStr">
        <is>
          <t>May 15, 2020</t>
        </is>
      </c>
      <c r="H2" s="2" t="inlineStr">
        <is>
          <t>May 25, 2020</t>
        </is>
      </c>
      <c r="I2" s="2" t="inlineStr">
        <is>
          <t>Jul. 21, 2020</t>
        </is>
      </c>
      <c r="J2" s="2" t="inlineStr">
        <is>
          <t>Aug. 17, 2018</t>
        </is>
      </c>
      <c r="K2" s="2" t="inlineStr">
        <is>
          <t>Oct. 15, 2020</t>
        </is>
      </c>
      <c r="L2" s="2" t="inlineStr">
        <is>
          <t>Sep. 18, 2019</t>
        </is>
      </c>
      <c r="M2" s="2" t="inlineStr">
        <is>
          <t>Oct. 30, 2020</t>
        </is>
      </c>
      <c r="N2" s="2" t="inlineStr">
        <is>
          <t>Oct. 29, 2020</t>
        </is>
      </c>
      <c r="O2" s="2" t="inlineStr">
        <is>
          <t>Oct. 28, 2020</t>
        </is>
      </c>
      <c r="P2" s="2" t="inlineStr">
        <is>
          <t>Oct. 29, 2019</t>
        </is>
      </c>
      <c r="Q2" s="2" t="inlineStr">
        <is>
          <t>Dec. 31, 2020</t>
        </is>
      </c>
      <c r="R2" s="2" t="inlineStr">
        <is>
          <t>Dec. 16, 2019</t>
        </is>
      </c>
      <c r="S2" s="2" t="inlineStr">
        <is>
          <t>Dec. 31, 2019</t>
        </is>
      </c>
      <c r="T2" s="2" t="inlineStr">
        <is>
          <t>Dec. 31, 2018</t>
        </is>
      </c>
    </row>
    <row r="3">
      <c r="A3" s="4" t="inlineStr">
        <is>
          <t>Proceeds from exercise of warrants</t>
        </is>
      </c>
      <c r="B3" s="5" t="n">
        <v>5649319</v>
      </c>
      <c r="I3" s="5" t="n">
        <v>55011</v>
      </c>
    </row>
    <row r="4">
      <c r="A4" s="4" t="inlineStr">
        <is>
          <t>Warrant exercise price</t>
        </is>
      </c>
      <c r="B4" s="8" t="n">
        <v>0.21</v>
      </c>
    </row>
    <row r="5">
      <c r="A5" s="4" t="inlineStr">
        <is>
          <t>2020 Convertible Notes [Member]</t>
        </is>
      </c>
    </row>
    <row r="6">
      <c r="A6" s="4" t="inlineStr">
        <is>
          <t>Shares issued for warrant exercised</t>
        </is>
      </c>
      <c r="G6" s="6" t="n">
        <v>29000526</v>
      </c>
    </row>
    <row r="7">
      <c r="A7" s="4" t="inlineStr">
        <is>
          <t>Warrant revaluation expense</t>
        </is>
      </c>
      <c r="G7" s="5" t="n">
        <v>205130151</v>
      </c>
    </row>
    <row r="8">
      <c r="A8" s="4" t="inlineStr">
        <is>
          <t>Derivative liability</t>
        </is>
      </c>
      <c r="G8" s="5" t="n">
        <v>219034621</v>
      </c>
    </row>
    <row r="9">
      <c r="A9" s="4" t="inlineStr">
        <is>
          <t>Certain Other Warrant Holders [Member] | 2020 Convertible Notes [Member]</t>
        </is>
      </c>
    </row>
    <row r="10">
      <c r="A10" s="4" t="inlineStr">
        <is>
          <t>Warrants exercised, shares</t>
        </is>
      </c>
      <c r="G10" s="6" t="n">
        <v>41508189</v>
      </c>
    </row>
    <row r="11">
      <c r="A11" s="4" t="inlineStr">
        <is>
          <t>Shares issued for warrant exercised</t>
        </is>
      </c>
      <c r="G11" s="6" t="n">
        <v>37449140</v>
      </c>
    </row>
    <row r="12">
      <c r="A12" s="4" t="inlineStr">
        <is>
          <t>Warrant revaluation expense</t>
        </is>
      </c>
      <c r="Q12" s="5" t="n">
        <v>1552923</v>
      </c>
    </row>
    <row r="13">
      <c r="A13" s="4" t="inlineStr">
        <is>
          <t>Certain Warrant Holders [Member]</t>
        </is>
      </c>
    </row>
    <row r="14">
      <c r="A14" s="4" t="inlineStr">
        <is>
          <t>Warrants exercised, shares</t>
        </is>
      </c>
      <c r="E14" s="6" t="n">
        <v>16670</v>
      </c>
    </row>
    <row r="15">
      <c r="A15" s="4" t="inlineStr">
        <is>
          <t>Private Transaction [Member] | Bradley Woods [Member]</t>
        </is>
      </c>
    </row>
    <row r="16">
      <c r="A16" s="4" t="inlineStr">
        <is>
          <t>Warrant exercise price</t>
        </is>
      </c>
      <c r="N16" s="7" t="n">
        <v>0.836</v>
      </c>
    </row>
    <row r="17">
      <c r="A17" s="4" t="inlineStr">
        <is>
          <t>Private Placement [Member] | An Investor [Member]</t>
        </is>
      </c>
    </row>
    <row r="18">
      <c r="A18" s="4" t="inlineStr">
        <is>
          <t>Warrants issued</t>
        </is>
      </c>
      <c r="P18" s="6" t="n">
        <v>477474</v>
      </c>
    </row>
    <row r="19">
      <c r="A19" s="4" t="inlineStr">
        <is>
          <t>Warrant exercise price</t>
        </is>
      </c>
      <c r="P19" s="8" t="n">
        <v>0.76</v>
      </c>
    </row>
    <row r="20">
      <c r="A20" s="4" t="inlineStr">
        <is>
          <t>Warrant outstanding term</t>
        </is>
      </c>
      <c r="P20" s="4" t="inlineStr">
        <is>
          <t>5 years</t>
        </is>
      </c>
    </row>
    <row r="21">
      <c r="A21" s="4" t="inlineStr">
        <is>
          <t>Private Placement [Member] | Bradley Woods [Member]</t>
        </is>
      </c>
    </row>
    <row r="22">
      <c r="A22" s="4" t="inlineStr">
        <is>
          <t>Payment of placement agent fees</t>
        </is>
      </c>
      <c r="N22" s="5" t="n">
        <v>35280</v>
      </c>
    </row>
    <row r="23">
      <c r="A23" s="4" t="inlineStr">
        <is>
          <t>Warrants issued</t>
        </is>
      </c>
      <c r="N23" s="6" t="n">
        <v>46421</v>
      </c>
    </row>
    <row r="24">
      <c r="A24" s="4" t="inlineStr">
        <is>
          <t>Offering [Member] | Special Equities Group [Member]</t>
        </is>
      </c>
    </row>
    <row r="25">
      <c r="A25" s="4" t="inlineStr">
        <is>
          <t>Payment of placement agent fees</t>
        </is>
      </c>
      <c r="M25" s="5" t="n">
        <v>4100000</v>
      </c>
    </row>
    <row r="26">
      <c r="A26" s="4" t="inlineStr">
        <is>
          <t>Warrant Exercise Agreement [Member] | Private Transaction [Member]</t>
        </is>
      </c>
    </row>
    <row r="27">
      <c r="A27" s="4" t="inlineStr">
        <is>
          <t>Proceeds from exercise of warrants</t>
        </is>
      </c>
      <c r="L27" s="5" t="n">
        <v>718879</v>
      </c>
    </row>
    <row r="28">
      <c r="A28" s="4" t="inlineStr">
        <is>
          <t>Payment of placement agent fees</t>
        </is>
      </c>
      <c r="L28" s="6" t="n">
        <v>50321</v>
      </c>
    </row>
    <row r="29">
      <c r="A29" s="4" t="inlineStr">
        <is>
          <t>Imputed dividend</t>
        </is>
      </c>
      <c r="L29" s="5" t="n">
        <v>181884</v>
      </c>
    </row>
    <row r="30">
      <c r="A30" s="4" t="inlineStr">
        <is>
          <t>Repricing of Warrants [Member] | 2020 Convertible Notes [Member]</t>
        </is>
      </c>
    </row>
    <row r="31">
      <c r="A31" s="4" t="inlineStr">
        <is>
          <t>Deemed dividend</t>
        </is>
      </c>
      <c r="G31" s="5" t="n">
        <v>1840384</v>
      </c>
    </row>
    <row r="32">
      <c r="A32" s="4" t="inlineStr">
        <is>
          <t>Warrant repricing loss</t>
        </is>
      </c>
      <c r="G32" s="5" t="n">
        <v>744321</v>
      </c>
    </row>
    <row r="33">
      <c r="A33" s="4" t="inlineStr">
        <is>
          <t>Involvement With Production [Member] | Individual[Member]</t>
        </is>
      </c>
    </row>
    <row r="34">
      <c r="A34" s="4" t="inlineStr">
        <is>
          <t>Warrants issued</t>
        </is>
      </c>
      <c r="H34" s="6" t="n">
        <v>2284172</v>
      </c>
    </row>
    <row r="35">
      <c r="A35" s="4" t="inlineStr">
        <is>
          <t>Warrant exercise price</t>
        </is>
      </c>
      <c r="H35" s="8" t="n">
        <v>1.39</v>
      </c>
    </row>
    <row r="36">
      <c r="A36" s="4" t="inlineStr">
        <is>
          <t>Fair value of warrants issued</t>
        </is>
      </c>
      <c r="H36" s="5" t="n">
        <v>3174806</v>
      </c>
    </row>
    <row r="37">
      <c r="A37" s="4" t="inlineStr">
        <is>
          <t>Prepaid participation expense</t>
        </is>
      </c>
      <c r="Q37" s="5" t="n">
        <v>1327646</v>
      </c>
    </row>
    <row r="38">
      <c r="A38" s="4" t="inlineStr">
        <is>
          <t>Involvement With Production [Member] | Individual[Member]</t>
        </is>
      </c>
    </row>
    <row r="39">
      <c r="A39" s="4" t="inlineStr">
        <is>
          <t>Warrants issued</t>
        </is>
      </c>
      <c r="K39" s="6" t="n">
        <v>1000000</v>
      </c>
    </row>
    <row r="40">
      <c r="A40" s="4" t="inlineStr">
        <is>
          <t>Warrant exercise price</t>
        </is>
      </c>
      <c r="K40" s="8" t="n">
        <v>1.39</v>
      </c>
    </row>
    <row r="41">
      <c r="A41" s="4" t="inlineStr">
        <is>
          <t>Placement Agent Warrant Shares [Member] | Offering [Member] | Special Equities Group [Member]</t>
        </is>
      </c>
    </row>
    <row r="42">
      <c r="A42" s="4" t="inlineStr">
        <is>
          <t>Warrants issued</t>
        </is>
      </c>
      <c r="M42" s="6" t="n">
        <v>2618000</v>
      </c>
    </row>
    <row r="43">
      <c r="A43" s="4" t="inlineStr">
        <is>
          <t>February 2019 Offering [Member] | Common Stock and Warrants[Member]</t>
        </is>
      </c>
    </row>
    <row r="44">
      <c r="A44" s="4" t="inlineStr">
        <is>
          <t>Warrants issued</t>
        </is>
      </c>
      <c r="D44" s="6" t="n">
        <v>945894</v>
      </c>
    </row>
    <row r="45">
      <c r="A45" s="4" t="inlineStr">
        <is>
          <t>Warrant exercise price</t>
        </is>
      </c>
      <c r="D45" s="8" t="n">
        <v>2.12</v>
      </c>
    </row>
    <row r="46">
      <c r="A46" s="4" t="inlineStr">
        <is>
          <t>Stock issued new, shares</t>
        </is>
      </c>
      <c r="D46" s="6" t="n">
        <v>945894</v>
      </c>
    </row>
    <row r="47">
      <c r="A47" s="4" t="inlineStr">
        <is>
          <t>Proceeds from issuance of equity</t>
        </is>
      </c>
      <c r="D47" s="5" t="n">
        <v>1757552</v>
      </c>
    </row>
    <row r="48">
      <c r="A48" s="4" t="inlineStr">
        <is>
          <t>February 2019 Offering [Member] | Private Warrants [Member]</t>
        </is>
      </c>
    </row>
    <row r="49">
      <c r="A49" s="4" t="inlineStr">
        <is>
          <t>Warrants issued</t>
        </is>
      </c>
      <c r="D49" s="6" t="n">
        <v>945894</v>
      </c>
    </row>
    <row r="50">
      <c r="A50" s="4" t="inlineStr">
        <is>
          <t>February 2019 Offering [Member] | Warrants [Member] | Amendment, Waiver and Consent Agreement [Member]</t>
        </is>
      </c>
    </row>
    <row r="51">
      <c r="A51" s="4" t="inlineStr">
        <is>
          <t>Warrants issued</t>
        </is>
      </c>
      <c r="D51" s="6" t="n">
        <v>1800000</v>
      </c>
    </row>
    <row r="52">
      <c r="A52" s="4" t="inlineStr">
        <is>
          <t>Warrant exercise price</t>
        </is>
      </c>
      <c r="D52" s="8" t="n">
        <v>2.55</v>
      </c>
    </row>
    <row r="53">
      <c r="A53" s="4" t="inlineStr">
        <is>
          <t>Warrant outstanding term</t>
        </is>
      </c>
      <c r="D53" s="4" t="inlineStr">
        <is>
          <t>5 years</t>
        </is>
      </c>
    </row>
    <row r="54">
      <c r="A54" s="4" t="inlineStr">
        <is>
          <t>Fair value of warrants issued</t>
        </is>
      </c>
      <c r="D54" s="5" t="n">
        <v>1287962</v>
      </c>
    </row>
    <row r="55">
      <c r="A55" s="4" t="inlineStr">
        <is>
          <t>Warrant Exchange Agreements [Member] | Warrants [Member] | Existing Holders [Member]</t>
        </is>
      </c>
    </row>
    <row r="56">
      <c r="A56" s="4" t="inlineStr">
        <is>
          <t>Warrants issued</t>
        </is>
      </c>
      <c r="R56" s="6" t="n">
        <v>3646135</v>
      </c>
    </row>
    <row r="57">
      <c r="A57" s="4" t="inlineStr">
        <is>
          <t>Warrant exercise price</t>
        </is>
      </c>
      <c r="R57" s="9" t="n">
        <v>0.3004</v>
      </c>
    </row>
    <row r="58">
      <c r="A58" s="4" t="inlineStr">
        <is>
          <t>Private Transaction [Member] | Holder of Original Warrants [Member]</t>
        </is>
      </c>
    </row>
    <row r="59">
      <c r="A59" s="4" t="inlineStr">
        <is>
          <t>Proceeds from exercise of warrants</t>
        </is>
      </c>
      <c r="C59" s="5" t="n">
        <v>170000</v>
      </c>
    </row>
    <row r="60">
      <c r="A60" s="4" t="inlineStr">
        <is>
          <t>Private Transaction For Original Warrants [Member] | Placement Agent [Member]</t>
        </is>
      </c>
    </row>
    <row r="61">
      <c r="A61" s="4" t="inlineStr">
        <is>
          <t>Warrants issued</t>
        </is>
      </c>
      <c r="C61" s="6" t="n">
        <v>50000</v>
      </c>
    </row>
    <row r="62">
      <c r="A62" s="4" t="inlineStr">
        <is>
          <t>Warrant exercise price</t>
        </is>
      </c>
      <c r="C62" s="8" t="n">
        <v>0.34</v>
      </c>
    </row>
    <row r="63">
      <c r="A63" s="4" t="inlineStr">
        <is>
          <t>Securities Purchase Agreement [Member] | Placement Agent [Member]</t>
        </is>
      </c>
    </row>
    <row r="64">
      <c r="A64" s="4" t="inlineStr">
        <is>
          <t>Warrants issued</t>
        </is>
      </c>
      <c r="J64" s="6" t="n">
        <v>6547619</v>
      </c>
    </row>
    <row r="65">
      <c r="A65" s="4" t="inlineStr">
        <is>
          <t>Warrant exercise price</t>
        </is>
      </c>
      <c r="J65" s="8" t="n">
        <v>0.26</v>
      </c>
    </row>
    <row r="66">
      <c r="A66" s="4" t="inlineStr">
        <is>
          <t>Warrant revaluation expense</t>
        </is>
      </c>
      <c r="F66" s="5" t="n">
        <v>3467961</v>
      </c>
    </row>
    <row r="67">
      <c r="A67" s="4" t="inlineStr">
        <is>
          <t>Securities Purchase Agreement [Member] | Note Holders [Member]</t>
        </is>
      </c>
    </row>
    <row r="68">
      <c r="A68" s="4" t="inlineStr">
        <is>
          <t>Warrants issued</t>
        </is>
      </c>
      <c r="J68" s="6" t="n">
        <v>65476191</v>
      </c>
    </row>
    <row r="69">
      <c r="A69" s="4" t="inlineStr">
        <is>
          <t>Warrant exercise price</t>
        </is>
      </c>
      <c r="J69" s="8" t="n">
        <v>0.26</v>
      </c>
    </row>
    <row r="70">
      <c r="A70" s="4" t="inlineStr">
        <is>
          <t>Warrant outstanding term</t>
        </is>
      </c>
      <c r="J70" s="4" t="inlineStr">
        <is>
          <t>5 years</t>
        </is>
      </c>
    </row>
    <row r="71">
      <c r="A71" s="4" t="inlineStr">
        <is>
          <t>Securities Purchase Agreement [Member] | Investors [Member]</t>
        </is>
      </c>
    </row>
    <row r="72">
      <c r="A72" s="4" t="inlineStr">
        <is>
          <t>Proceeds from exercise of warrants</t>
        </is>
      </c>
      <c r="O72" s="5" t="n">
        <v>57900000</v>
      </c>
    </row>
    <row r="73">
      <c r="A73" s="4" t="inlineStr">
        <is>
          <t>Warrants issued</t>
        </is>
      </c>
      <c r="O73" s="6" t="n">
        <v>37400000</v>
      </c>
    </row>
    <row r="74">
      <c r="A74" s="4" t="inlineStr">
        <is>
          <t>Warrant exercise price</t>
        </is>
      </c>
      <c r="O74" s="8" t="n">
        <v>1.55</v>
      </c>
    </row>
    <row r="75">
      <c r="A75" s="4" t="inlineStr">
        <is>
          <t>Stock issued new, shares</t>
        </is>
      </c>
      <c r="O75" s="6" t="n">
        <v>37400000</v>
      </c>
    </row>
    <row r="76">
      <c r="A76" s="4" t="inlineStr">
        <is>
          <t>Warrants [Member]</t>
        </is>
      </c>
    </row>
    <row r="77">
      <c r="A77" s="4" t="inlineStr">
        <is>
          <t>Warrants outstanding</t>
        </is>
      </c>
      <c r="Q77" s="6" t="n">
        <v>45511965</v>
      </c>
      <c r="S77" s="6" t="n">
        <v>11124405</v>
      </c>
      <c r="T77" s="6" t="n">
        <v>5899389</v>
      </c>
    </row>
    <row r="78">
      <c r="A78" s="4" t="inlineStr">
        <is>
          <t>Warrant exercise price</t>
        </is>
      </c>
      <c r="Q78" s="8" t="n">
        <v>1.55</v>
      </c>
      <c r="S78" s="8" t="n">
        <v>0.84</v>
      </c>
      <c r="T78" s="8" t="n">
        <v>3.53</v>
      </c>
    </row>
  </sheetData>
  <mergeCells count="6">
    <mergeCell ref="A1:A2"/>
    <mergeCell ref="B1:C1"/>
    <mergeCell ref="E1:F1"/>
    <mergeCell ref="K1:L1"/>
    <mergeCell ref="M1:P1"/>
    <mergeCell ref="Q1:R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7. Income Taxes (Details-Deferred income taxes) - USD ($)</t>
        </is>
      </c>
      <c r="B1" s="2" t="inlineStr">
        <is>
          <t>Dec. 31, 2020</t>
        </is>
      </c>
      <c r="C1" s="2" t="inlineStr">
        <is>
          <t>Dec. 31, 2019</t>
        </is>
      </c>
    </row>
    <row r="2">
      <c r="A2" s="3" t="inlineStr">
        <is>
          <t>Deferred tax assets:</t>
        </is>
      </c>
    </row>
    <row r="3">
      <c r="A3" s="4" t="inlineStr">
        <is>
          <t>NOL Carryover</t>
        </is>
      </c>
      <c r="B3" s="5" t="n">
        <v>11945900</v>
      </c>
      <c r="C3" s="5" t="n">
        <v>10068800</v>
      </c>
    </row>
    <row r="4">
      <c r="A4" s="4" t="inlineStr">
        <is>
          <t>Lease Liability</t>
        </is>
      </c>
      <c r="B4" s="6" t="n">
        <v>615300</v>
      </c>
      <c r="C4" s="6" t="n">
        <v>1166400</v>
      </c>
    </row>
    <row r="5">
      <c r="A5" s="4" t="inlineStr">
        <is>
          <t>Stock Compensation</t>
        </is>
      </c>
      <c r="B5" s="6" t="n">
        <v>722200</v>
      </c>
      <c r="C5" s="6" t="n">
        <v>0</v>
      </c>
    </row>
    <row r="6">
      <c r="A6" s="4" t="inlineStr">
        <is>
          <t>Warrants</t>
        </is>
      </c>
      <c r="B6" s="6" t="n">
        <v>335000</v>
      </c>
      <c r="C6" s="6" t="n">
        <v>0</v>
      </c>
    </row>
    <row r="7">
      <c r="A7" s="4" t="inlineStr">
        <is>
          <t>Deferred Revenue</t>
        </is>
      </c>
      <c r="B7" s="6" t="n">
        <v>456900</v>
      </c>
      <c r="C7" s="6" t="n">
        <v>0</v>
      </c>
    </row>
    <row r="8">
      <c r="A8" s="4" t="inlineStr">
        <is>
          <t>Other</t>
        </is>
      </c>
      <c r="B8" s="6" t="n">
        <v>81300</v>
      </c>
      <c r="C8" s="6" t="n">
        <v>36700</v>
      </c>
    </row>
    <row r="9">
      <c r="A9" s="4" t="inlineStr">
        <is>
          <t>Deferred tax assets</t>
        </is>
      </c>
      <c r="B9" s="6" t="n">
        <v>14156600</v>
      </c>
      <c r="C9" s="6" t="n">
        <v>11271900</v>
      </c>
    </row>
    <row r="10">
      <c r="A10" s="4" t="inlineStr">
        <is>
          <t>Valuation Allowance</t>
        </is>
      </c>
      <c r="B10" s="6" t="n">
        <v>-13603100</v>
      </c>
      <c r="C10" s="6" t="n">
        <v>-10068700</v>
      </c>
    </row>
    <row r="11">
      <c r="A11" s="3" t="inlineStr">
        <is>
          <t>Deferred tax liabilities:</t>
        </is>
      </c>
    </row>
    <row r="12">
      <c r="A12" s="4" t="inlineStr">
        <is>
          <t>Right of Use Assets</t>
        </is>
      </c>
      <c r="B12" s="6" t="n">
        <v>-551900</v>
      </c>
      <c r="C12" s="6" t="n">
        <v>-1122100</v>
      </c>
    </row>
    <row r="13">
      <c r="A13" s="4" t="inlineStr">
        <is>
          <t>Other</t>
        </is>
      </c>
      <c r="B13" s="6" t="n">
        <v>-1600</v>
      </c>
      <c r="C13" s="6" t="n">
        <v>-81100</v>
      </c>
    </row>
    <row r="14">
      <c r="A14" s="4" t="inlineStr">
        <is>
          <t>Net deferred tax asset</t>
        </is>
      </c>
      <c r="B14" s="5" t="n">
        <v>0</v>
      </c>
      <c r="C1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7. Income Taxes (Details-Income tax provision) - USD ($)</t>
        </is>
      </c>
      <c r="B1" s="2" t="inlineStr">
        <is>
          <t>12 Months Ended</t>
        </is>
      </c>
    </row>
    <row r="2">
      <c r="B2" s="2" t="inlineStr">
        <is>
          <t>Dec. 31, 2020</t>
        </is>
      </c>
      <c r="C2" s="2" t="inlineStr">
        <is>
          <t>Dec. 31, 2019</t>
        </is>
      </c>
    </row>
    <row r="3">
      <c r="A3" s="3" t="inlineStr">
        <is>
          <t>Income Tax Disclosure [Abstract]</t>
        </is>
      </c>
    </row>
    <row r="4">
      <c r="A4" s="4" t="inlineStr">
        <is>
          <t>Income Tax Expense computed at the Statutory Federal Rate</t>
        </is>
      </c>
      <c r="B4" s="5" t="n">
        <v>-84350700</v>
      </c>
      <c r="C4" s="5" t="n">
        <v>-2411100</v>
      </c>
    </row>
    <row r="5">
      <c r="A5" s="4" t="inlineStr">
        <is>
          <t>State Income Taxes, Net of Federal Tax Effect</t>
        </is>
      </c>
      <c r="B5" s="6" t="n">
        <v>-871900</v>
      </c>
      <c r="C5" s="6" t="n">
        <v>-613300</v>
      </c>
    </row>
    <row r="6">
      <c r="A6" s="4" t="inlineStr">
        <is>
          <t>Stock Compensation</t>
        </is>
      </c>
      <c r="B6" s="6" t="n">
        <v>1333300</v>
      </c>
      <c r="C6" s="6" t="n">
        <v>38700</v>
      </c>
    </row>
    <row r="7">
      <c r="A7" s="4" t="inlineStr">
        <is>
          <t>Conversion Option Revaluation</t>
        </is>
      </c>
      <c r="B7" s="6" t="n">
        <v>36085500</v>
      </c>
      <c r="C7" s="6" t="n">
        <v>0</v>
      </c>
    </row>
    <row r="8">
      <c r="A8" s="4" t="inlineStr">
        <is>
          <t>Secured Convertible Notes</t>
        </is>
      </c>
      <c r="B8" s="6" t="n">
        <v>216700</v>
      </c>
      <c r="C8" s="6" t="n">
        <v>483100</v>
      </c>
    </row>
    <row r="9">
      <c r="A9" s="4" t="inlineStr">
        <is>
          <t>Warrants</t>
        </is>
      </c>
      <c r="B9" s="6" t="n">
        <v>44036600</v>
      </c>
      <c r="C9" s="6" t="n">
        <v>38200</v>
      </c>
    </row>
    <row r="10">
      <c r="A10" s="4" t="inlineStr">
        <is>
          <t>Other</t>
        </is>
      </c>
      <c r="B10" s="6" t="n">
        <v>16200</v>
      </c>
      <c r="C10" s="6" t="n">
        <v>15000</v>
      </c>
    </row>
    <row r="11">
      <c r="A11" s="4" t="inlineStr">
        <is>
          <t>Valuation Allowance</t>
        </is>
      </c>
      <c r="B11" s="6" t="n">
        <v>3534300</v>
      </c>
      <c r="C11" s="6" t="n">
        <v>2449400</v>
      </c>
    </row>
    <row r="12">
      <c r="A12" s="4" t="inlineStr">
        <is>
          <t>Income Tax Expense</t>
        </is>
      </c>
      <c r="B12" s="5" t="n">
        <v>0</v>
      </c>
      <c r="C12"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17. Income Taxes (Details Narrative)</t>
        </is>
      </c>
      <c r="B1" s="2" t="inlineStr">
        <is>
          <t>12 Months Ended</t>
        </is>
      </c>
    </row>
    <row r="2">
      <c r="B2" s="2" t="inlineStr">
        <is>
          <t>Dec. 31, 2020USD ($)</t>
        </is>
      </c>
    </row>
    <row r="3">
      <c r="A3" s="4" t="inlineStr">
        <is>
          <t>Operating loss carryforward beginnng expiration date</t>
        </is>
      </c>
      <c r="B3" s="4" t="inlineStr">
        <is>
          <t>Dec. 31,
		2028</t>
        </is>
      </c>
    </row>
    <row r="4">
      <c r="A4" s="4" t="inlineStr">
        <is>
          <t>Federal [Member]</t>
        </is>
      </c>
    </row>
    <row r="5">
      <c r="A5" s="4" t="inlineStr">
        <is>
          <t>Net operating loss carry forwards</t>
        </is>
      </c>
      <c r="B5" s="5" t="n">
        <v>43112000</v>
      </c>
    </row>
    <row r="6">
      <c r="A6" s="4" t="inlineStr">
        <is>
          <t>State [Member]</t>
        </is>
      </c>
    </row>
    <row r="7">
      <c r="A7" s="4" t="inlineStr">
        <is>
          <t>Net operating loss carry forwards</t>
        </is>
      </c>
      <c r="B7" s="5" t="n">
        <v>4141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18. Commitment and Contingencies (Details - Minimum lease commitments)</t>
        </is>
      </c>
      <c r="B1" s="2" t="inlineStr">
        <is>
          <t>Dec. 31, 2020USD ($)</t>
        </is>
      </c>
    </row>
    <row r="2">
      <c r="A2" s="4" t="inlineStr">
        <is>
          <t>Employment Contracts [Member]</t>
        </is>
      </c>
    </row>
    <row r="3">
      <c r="A3" s="4" t="inlineStr">
        <is>
          <t>Other commitment 2021</t>
        </is>
      </c>
      <c r="B3" s="5" t="n">
        <v>1175628</v>
      </c>
    </row>
    <row r="4">
      <c r="A4" s="4" t="inlineStr">
        <is>
          <t>Other commitment 2022</t>
        </is>
      </c>
      <c r="B4" s="6" t="n">
        <v>906503</v>
      </c>
    </row>
    <row r="5">
      <c r="A5" s="4" t="inlineStr">
        <is>
          <t>Other commitment 2023</t>
        </is>
      </c>
      <c r="B5" s="6" t="n">
        <v>843707</v>
      </c>
    </row>
    <row r="6">
      <c r="A6" s="4" t="inlineStr">
        <is>
          <t>Other commitment 2024</t>
        </is>
      </c>
      <c r="B6" s="6" t="n">
        <v>473660</v>
      </c>
    </row>
    <row r="7">
      <c r="A7" s="4" t="inlineStr">
        <is>
          <t>Other commitment 2025</t>
        </is>
      </c>
      <c r="B7" s="6" t="n">
        <v>453924</v>
      </c>
    </row>
    <row r="8">
      <c r="A8" s="4" t="inlineStr">
        <is>
          <t>Other commitment Thereafter</t>
        </is>
      </c>
      <c r="B8" s="6" t="n">
        <v>0</v>
      </c>
    </row>
    <row r="9">
      <c r="A9" s="4" t="inlineStr">
        <is>
          <t>Total</t>
        </is>
      </c>
      <c r="B9" s="6" t="n">
        <v>3853422</v>
      </c>
    </row>
    <row r="10">
      <c r="A10" s="4" t="inlineStr">
        <is>
          <t>Consulting Contracts [Member]</t>
        </is>
      </c>
    </row>
    <row r="11">
      <c r="A11" s="4" t="inlineStr">
        <is>
          <t>Other commitment 2021</t>
        </is>
      </c>
      <c r="B11" s="6" t="n">
        <v>300000</v>
      </c>
    </row>
    <row r="12">
      <c r="A12" s="4" t="inlineStr">
        <is>
          <t>Other commitment 2022</t>
        </is>
      </c>
      <c r="B12" s="6" t="n">
        <v>187500</v>
      </c>
    </row>
    <row r="13">
      <c r="A13" s="4" t="inlineStr">
        <is>
          <t>Other commitment 2023</t>
        </is>
      </c>
      <c r="B13" s="6" t="n">
        <v>0</v>
      </c>
    </row>
    <row r="14">
      <c r="A14" s="4" t="inlineStr">
        <is>
          <t>Other commitment 2024</t>
        </is>
      </c>
      <c r="B14" s="6" t="n">
        <v>0</v>
      </c>
    </row>
    <row r="15">
      <c r="A15" s="4" t="inlineStr">
        <is>
          <t>Other commitment 2025</t>
        </is>
      </c>
      <c r="B15" s="6" t="n">
        <v>0</v>
      </c>
    </row>
    <row r="16">
      <c r="A16" s="4" t="inlineStr">
        <is>
          <t>Other commitment Thereafter</t>
        </is>
      </c>
      <c r="B16" s="6" t="n">
        <v>0</v>
      </c>
    </row>
    <row r="17">
      <c r="A17" s="4" t="inlineStr">
        <is>
          <t>Total</t>
        </is>
      </c>
      <c r="B17" s="6" t="n">
        <v>487500</v>
      </c>
    </row>
    <row r="18">
      <c r="A18" s="4" t="inlineStr">
        <is>
          <t>All Commitments [Member]</t>
        </is>
      </c>
    </row>
    <row r="19">
      <c r="A19" s="4" t="inlineStr">
        <is>
          <t>Other commitment 2021</t>
        </is>
      </c>
      <c r="B19" s="6" t="n">
        <v>1823413</v>
      </c>
    </row>
    <row r="20">
      <c r="A20" s="4" t="inlineStr">
        <is>
          <t>Other commitment 2022</t>
        </is>
      </c>
      <c r="B20" s="6" t="n">
        <v>1523987</v>
      </c>
    </row>
    <row r="21">
      <c r="A21" s="4" t="inlineStr">
        <is>
          <t>Other commitment 2023</t>
        </is>
      </c>
      <c r="B21" s="6" t="n">
        <v>1290890</v>
      </c>
    </row>
    <row r="22">
      <c r="A22" s="4" t="inlineStr">
        <is>
          <t>Other commitment 2024</t>
        </is>
      </c>
      <c r="B22" s="6" t="n">
        <v>938731</v>
      </c>
    </row>
    <row r="23">
      <c r="A23" s="4" t="inlineStr">
        <is>
          <t>Other commitment 2025</t>
        </is>
      </c>
      <c r="B23" s="6" t="n">
        <v>937598</v>
      </c>
    </row>
    <row r="24">
      <c r="A24" s="4" t="inlineStr">
        <is>
          <t>Other commitment Thereafter</t>
        </is>
      </c>
      <c r="B24" s="6" t="n">
        <v>847192</v>
      </c>
    </row>
    <row r="25">
      <c r="A25" s="4" t="inlineStr">
        <is>
          <t>Total</t>
        </is>
      </c>
      <c r="B25" s="6" t="n">
        <v>7361811</v>
      </c>
    </row>
    <row r="26">
      <c r="A26" s="4" t="inlineStr">
        <is>
          <t>Operating Leases [Member]</t>
        </is>
      </c>
    </row>
    <row r="27">
      <c r="A27" s="4" t="inlineStr">
        <is>
          <t>Operating lease 2021</t>
        </is>
      </c>
      <c r="B27" s="6" t="n">
        <v>347785</v>
      </c>
    </row>
    <row r="28">
      <c r="A28" s="4" t="inlineStr">
        <is>
          <t>Operating lease 2022</t>
        </is>
      </c>
      <c r="B28" s="6" t="n">
        <v>429984</v>
      </c>
    </row>
    <row r="29">
      <c r="A29" s="4" t="inlineStr">
        <is>
          <t>Operating lease 2023</t>
        </is>
      </c>
      <c r="B29" s="6" t="n">
        <v>447183</v>
      </c>
    </row>
    <row r="30">
      <c r="A30" s="4" t="inlineStr">
        <is>
          <t>Operating lease 2024</t>
        </is>
      </c>
      <c r="B30" s="6" t="n">
        <v>465071</v>
      </c>
    </row>
    <row r="31">
      <c r="A31" s="4" t="inlineStr">
        <is>
          <t>Operating lease 2025</t>
        </is>
      </c>
      <c r="B31" s="6" t="n">
        <v>483674</v>
      </c>
    </row>
    <row r="32">
      <c r="A32" s="4" t="inlineStr">
        <is>
          <t>Operating lease Thereafter</t>
        </is>
      </c>
      <c r="B32" s="6" t="n">
        <v>847192</v>
      </c>
    </row>
    <row r="33">
      <c r="A33" s="4" t="inlineStr">
        <is>
          <t>Total</t>
        </is>
      </c>
      <c r="B33" s="5" t="n">
        <v>30208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8. Commitments and Contingencies (Details Narrative) - USD ($)</t>
        </is>
      </c>
      <c r="B1" s="2" t="inlineStr">
        <is>
          <t>12 Months Ended</t>
        </is>
      </c>
    </row>
    <row r="2">
      <c r="B2" s="2" t="inlineStr">
        <is>
          <t>Dec. 31, 2020</t>
        </is>
      </c>
      <c r="C2" s="2" t="inlineStr">
        <is>
          <t>Dec. 31, 2019</t>
        </is>
      </c>
    </row>
    <row r="3">
      <c r="A3" s="4" t="inlineStr">
        <is>
          <t>Operating lease expense</t>
        </is>
      </c>
      <c r="B3" s="5" t="n">
        <v>665188</v>
      </c>
      <c r="C3" s="5" t="n">
        <v>740135</v>
      </c>
    </row>
    <row r="4">
      <c r="A4" s="4" t="inlineStr">
        <is>
          <t>Sublease income</t>
        </is>
      </c>
      <c r="B4" s="6" t="n">
        <v>316762</v>
      </c>
      <c r="C4" s="6" t="n">
        <v>432285</v>
      </c>
    </row>
    <row r="5">
      <c r="A5" s="4" t="inlineStr">
        <is>
          <t>Loss from termination of lease</t>
        </is>
      </c>
      <c r="B5" s="6" t="n">
        <v>-338586</v>
      </c>
      <c r="C5" s="5" t="n">
        <v>0</v>
      </c>
    </row>
    <row r="6">
      <c r="A6" s="4" t="inlineStr">
        <is>
          <t>131 S. Rodeo Drive [Member]</t>
        </is>
      </c>
    </row>
    <row r="7">
      <c r="A7" s="4" t="inlineStr">
        <is>
          <t>Annual rent liability</t>
        </is>
      </c>
      <c r="B7" s="6" t="n">
        <v>364130</v>
      </c>
    </row>
    <row r="8">
      <c r="A8" s="4" t="inlineStr">
        <is>
          <t>Annual sublease receivable</t>
        </is>
      </c>
      <c r="B8" s="6" t="n">
        <v>422321</v>
      </c>
    </row>
    <row r="9">
      <c r="A9" s="4" t="inlineStr">
        <is>
          <t>Decrease in Right Of Use asset</t>
        </is>
      </c>
      <c r="B9" s="6" t="n">
        <v>-2142863</v>
      </c>
    </row>
    <row r="10">
      <c r="A10" s="4" t="inlineStr">
        <is>
          <t>Decreases in accumulated amortization</t>
        </is>
      </c>
      <c r="B10" s="6" t="n">
        <v>-465124</v>
      </c>
    </row>
    <row r="11">
      <c r="A11" s="4" t="inlineStr">
        <is>
          <t>Decreases in lease liability</t>
        </is>
      </c>
      <c r="B11" s="6" t="n">
        <v>-1760302</v>
      </c>
    </row>
    <row r="12">
      <c r="A12" s="4" t="inlineStr">
        <is>
          <t>Loss from termination of lease</t>
        </is>
      </c>
      <c r="B12" s="6" t="n">
        <v>-338586</v>
      </c>
    </row>
    <row r="13">
      <c r="A13" s="4" t="inlineStr">
        <is>
          <t>Wilshire Blvd [Member]</t>
        </is>
      </c>
    </row>
    <row r="14">
      <c r="A14" s="4" t="inlineStr">
        <is>
          <t>Operating lease expense</t>
        </is>
      </c>
      <c r="B14" s="5" t="n">
        <v>24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01669805</v>
      </c>
      <c r="C4" s="5" t="n">
        <v>-11481245</v>
      </c>
    </row>
    <row r="5">
      <c r="A5" s="3" t="inlineStr">
        <is>
          <t>Adjustments to Reconcile Net Loss to Net Cash Used in Operating Activities:</t>
        </is>
      </c>
    </row>
    <row r="6">
      <c r="A6" s="4" t="inlineStr">
        <is>
          <t>Amortization of Film and Television Costs</t>
        </is>
      </c>
      <c r="B6" s="6" t="n">
        <v>979598</v>
      </c>
      <c r="C6" s="6" t="n">
        <v>2230024</v>
      </c>
    </row>
    <row r="7">
      <c r="A7" s="4" t="inlineStr">
        <is>
          <t>Depreciation and Amortization Expense</t>
        </is>
      </c>
      <c r="B7" s="6" t="n">
        <v>379432</v>
      </c>
      <c r="C7" s="6" t="n">
        <v>341072</v>
      </c>
    </row>
    <row r="8">
      <c r="A8" s="4" t="inlineStr">
        <is>
          <t>Accretion of Discount on Secured Convertible Notes</t>
        </is>
      </c>
      <c r="B8" s="6" t="n">
        <v>-7288</v>
      </c>
      <c r="C8" s="6" t="n">
        <v>274751</v>
      </c>
    </row>
    <row r="9">
      <c r="A9" s="4" t="inlineStr">
        <is>
          <t>Bad Debt Expense</t>
        </is>
      </c>
      <c r="B9" s="6" t="n">
        <v>43676</v>
      </c>
      <c r="C9" s="6" t="n">
        <v>0</v>
      </c>
    </row>
    <row r="10">
      <c r="A10" s="4" t="inlineStr">
        <is>
          <t>Stock Issued for Services</t>
        </is>
      </c>
      <c r="B10" s="6" t="n">
        <v>338501</v>
      </c>
      <c r="C10" s="6" t="n">
        <v>163799</v>
      </c>
    </row>
    <row r="11">
      <c r="A11" s="4" t="inlineStr">
        <is>
          <t>Share Based Compensation Expense</t>
        </is>
      </c>
      <c r="B11" s="6" t="n">
        <v>8929445</v>
      </c>
      <c r="C11" s="6" t="n">
        <v>184259</v>
      </c>
    </row>
    <row r="12">
      <c r="A12" s="4" t="inlineStr">
        <is>
          <t>Warrant Revaluation Expense</t>
        </is>
      </c>
      <c r="B12" s="6" t="n">
        <v>210895356</v>
      </c>
      <c r="C12" s="6" t="n">
        <v>182075</v>
      </c>
    </row>
    <row r="13">
      <c r="A13" s="4" t="inlineStr">
        <is>
          <t>Loss On Lease Termination</t>
        </is>
      </c>
      <c r="B13" s="6" t="n">
        <v>338586</v>
      </c>
      <c r="C13" s="6" t="n">
        <v>0</v>
      </c>
    </row>
    <row r="14">
      <c r="A14" s="4" t="inlineStr">
        <is>
          <t>Loss On Extinguishment of Debt</t>
        </is>
      </c>
      <c r="B14" s="6" t="n">
        <v>0</v>
      </c>
      <c r="C14" s="6" t="n">
        <v>4432819</v>
      </c>
    </row>
    <row r="15">
      <c r="A15" s="4" t="inlineStr">
        <is>
          <t>Conversion Option Revaluation Expense</t>
        </is>
      </c>
      <c r="B15" s="6" t="n">
        <v>171835729</v>
      </c>
      <c r="C15" s="6" t="n">
        <v>0</v>
      </c>
    </row>
    <row r="16">
      <c r="A16" s="4" t="inlineStr">
        <is>
          <t>Debt Discount in Excess of the Principal</t>
        </is>
      </c>
      <c r="B16" s="6" t="n">
        <v>1031852</v>
      </c>
      <c r="C16" s="6" t="n">
        <v>0</v>
      </c>
    </row>
    <row r="17">
      <c r="A17" s="3" t="inlineStr">
        <is>
          <t>Decrease (Increase) in Operating Assets:</t>
        </is>
      </c>
    </row>
    <row r="18">
      <c r="A18" s="4" t="inlineStr">
        <is>
          <t>Accounts Receivable, net</t>
        </is>
      </c>
      <c r="B18" s="6" t="n">
        <v>2328760</v>
      </c>
      <c r="C18" s="6" t="n">
        <v>-1941383</v>
      </c>
    </row>
    <row r="19">
      <c r="A19" s="4" t="inlineStr">
        <is>
          <t>Other Receivable</t>
        </is>
      </c>
      <c r="B19" s="6" t="n">
        <v>0</v>
      </c>
      <c r="C19" s="6" t="n">
        <v>20902</v>
      </c>
    </row>
    <row r="20">
      <c r="A20" s="4" t="inlineStr">
        <is>
          <t>Inventory, net</t>
        </is>
      </c>
      <c r="B20" s="6" t="n">
        <v>9277</v>
      </c>
      <c r="C20" s="6" t="n">
        <v>6539</v>
      </c>
    </row>
    <row r="21">
      <c r="A21" s="4" t="inlineStr">
        <is>
          <t>Prepaid Expenses</t>
        </is>
      </c>
      <c r="B21" s="6" t="n">
        <v>-357369</v>
      </c>
      <c r="C21" s="6" t="n">
        <v>67370</v>
      </c>
    </row>
    <row r="22">
      <c r="A22" s="4" t="inlineStr">
        <is>
          <t>Lease Deposits</t>
        </is>
      </c>
      <c r="B22" s="6" t="n">
        <v>325000</v>
      </c>
      <c r="C22" s="6" t="n">
        <v>-43001</v>
      </c>
    </row>
    <row r="23">
      <c r="A23" s="4" t="inlineStr">
        <is>
          <t>Film and Television Costs, net</t>
        </is>
      </c>
      <c r="B23" s="6" t="n">
        <v>-2901207</v>
      </c>
      <c r="C23" s="6" t="n">
        <v>-2757077</v>
      </c>
    </row>
    <row r="24">
      <c r="A24" s="3" t="inlineStr">
        <is>
          <t>Increase (Decrease) in Operating Liabilities:</t>
        </is>
      </c>
    </row>
    <row r="25">
      <c r="A25" s="4" t="inlineStr">
        <is>
          <t>Accounts Payable</t>
        </is>
      </c>
      <c r="B25" s="6" t="n">
        <v>-388814</v>
      </c>
      <c r="C25" s="6" t="n">
        <v>250487</v>
      </c>
    </row>
    <row r="26">
      <c r="A26" s="4" t="inlineStr">
        <is>
          <t>Accrued Salaries &amp; Wages</t>
        </is>
      </c>
      <c r="B26" s="6" t="n">
        <v>197441</v>
      </c>
      <c r="C26" s="6" t="n">
        <v>93656</v>
      </c>
    </row>
    <row r="27">
      <c r="A27" s="4" t="inlineStr">
        <is>
          <t>Deferred Revenue and Advances</t>
        </is>
      </c>
      <c r="B27" s="6" t="n">
        <v>-676576</v>
      </c>
      <c r="C27" s="6" t="n">
        <v>183197</v>
      </c>
    </row>
    <row r="28">
      <c r="A28" s="4" t="inlineStr">
        <is>
          <t>Participations Payable</t>
        </is>
      </c>
      <c r="B28" s="6" t="n">
        <v>888403</v>
      </c>
      <c r="C28" s="6" t="n">
        <v>1193056</v>
      </c>
    </row>
    <row r="29">
      <c r="A29" s="4" t="inlineStr">
        <is>
          <t>Due To Related Party</t>
        </is>
      </c>
      <c r="B29" s="6" t="n">
        <v>-581895</v>
      </c>
      <c r="C29" s="6" t="n">
        <v>237556</v>
      </c>
    </row>
    <row r="30">
      <c r="A30" s="4" t="inlineStr">
        <is>
          <t>Accrued Expenses</t>
        </is>
      </c>
      <c r="B30" s="6" t="n">
        <v>217183</v>
      </c>
      <c r="C30" s="6" t="n">
        <v>109994</v>
      </c>
    </row>
    <row r="31">
      <c r="A31" s="4" t="inlineStr">
        <is>
          <t>Net Cash Used in Operating Activities</t>
        </is>
      </c>
      <c r="B31" s="6" t="n">
        <v>-7844715</v>
      </c>
      <c r="C31" s="6" t="n">
        <v>-6251150</v>
      </c>
    </row>
    <row r="32">
      <c r="A32" s="3" t="inlineStr">
        <is>
          <t>Cash Flows from Investing Activities:</t>
        </is>
      </c>
    </row>
    <row r="33">
      <c r="A33" s="4" t="inlineStr">
        <is>
          <t>Investment in Stan Lee Universe, LLC</t>
        </is>
      </c>
      <c r="B33" s="6" t="n">
        <v>-1000000</v>
      </c>
      <c r="C33" s="6" t="n">
        <v>0</v>
      </c>
    </row>
    <row r="34">
      <c r="A34" s="4" t="inlineStr">
        <is>
          <t>Investment in Chizcom Entities</t>
        </is>
      </c>
      <c r="B34" s="6" t="n">
        <v>-300798</v>
      </c>
      <c r="C34" s="6" t="n">
        <v>0</v>
      </c>
    </row>
    <row r="35">
      <c r="A35" s="4" t="inlineStr">
        <is>
          <t>Investment in Intangible Assets, net</t>
        </is>
      </c>
      <c r="B35" s="6" t="n">
        <v>-26499</v>
      </c>
      <c r="C35" s="6" t="n">
        <v>0</v>
      </c>
    </row>
    <row r="36">
      <c r="A36" s="4" t="inlineStr">
        <is>
          <t>Investment in Property &amp; Equipment</t>
        </is>
      </c>
      <c r="B36" s="6" t="n">
        <v>-75893</v>
      </c>
      <c r="C36" s="6" t="n">
        <v>-26976</v>
      </c>
    </row>
    <row r="37">
      <c r="A37" s="4" t="inlineStr">
        <is>
          <t>Net Cash Used in Investing Activities</t>
        </is>
      </c>
      <c r="B37" s="6" t="n">
        <v>-1403190</v>
      </c>
      <c r="C37" s="6" t="n">
        <v>-26976</v>
      </c>
    </row>
    <row r="38">
      <c r="A38" s="3" t="inlineStr">
        <is>
          <t>Cash Flows from Financing Activities:</t>
        </is>
      </c>
    </row>
    <row r="39">
      <c r="A39" s="4" t="inlineStr">
        <is>
          <t>Payments On Lease Liability</t>
        </is>
      </c>
      <c r="B39" s="6" t="n">
        <v>-209161</v>
      </c>
      <c r="C39" s="6" t="n">
        <v>-148904</v>
      </c>
    </row>
    <row r="40">
      <c r="A40" s="4" t="inlineStr">
        <is>
          <t>Proceeds from Sale of Securities Purchase Agreement, net</t>
        </is>
      </c>
      <c r="B40" s="6" t="n">
        <v>98583549</v>
      </c>
      <c r="C40" s="6" t="n">
        <v>3021552</v>
      </c>
    </row>
    <row r="41">
      <c r="A41" s="4" t="inlineStr">
        <is>
          <t>Proceeds From Warrant Exchange</t>
        </is>
      </c>
      <c r="B41" s="6" t="n">
        <v>5874329</v>
      </c>
      <c r="C41" s="6" t="n">
        <v>1345368</v>
      </c>
    </row>
    <row r="42">
      <c r="A42" s="4" t="inlineStr">
        <is>
          <t>Proceeds from Senior Secured Convertible Notes, net</t>
        </is>
      </c>
      <c r="B42" s="6" t="n">
        <v>6098000</v>
      </c>
      <c r="C42" s="6" t="n">
        <v>0</v>
      </c>
    </row>
    <row r="43">
      <c r="A43" s="4" t="inlineStr">
        <is>
          <t>Proceeds from Payroll Protection Program</t>
        </is>
      </c>
      <c r="B43" s="6" t="n">
        <v>366267</v>
      </c>
      <c r="C43" s="6" t="n">
        <v>0</v>
      </c>
    </row>
    <row r="44">
      <c r="A44" s="4" t="inlineStr">
        <is>
          <t>Collection Of Investor Notes</t>
        </is>
      </c>
      <c r="B44" s="6" t="n">
        <v>3600000</v>
      </c>
      <c r="C44" s="6" t="n">
        <v>0</v>
      </c>
    </row>
    <row r="45">
      <c r="A45" s="4" t="inlineStr">
        <is>
          <t>Repayment of Secured Convertible Notes</t>
        </is>
      </c>
      <c r="B45" s="6" t="n">
        <v>-2866664</v>
      </c>
      <c r="C45" s="6" t="n">
        <v>-1633336</v>
      </c>
    </row>
    <row r="46">
      <c r="A46" s="4" t="inlineStr">
        <is>
          <t>Note Conversion Costs</t>
        </is>
      </c>
      <c r="B46" s="6" t="n">
        <v>-55186</v>
      </c>
      <c r="C46" s="6" t="n">
        <v>0</v>
      </c>
    </row>
    <row r="47">
      <c r="A47" s="4" t="inlineStr">
        <is>
          <t>Repayment of Production Facility, net</t>
        </is>
      </c>
      <c r="B47" s="6" t="n">
        <v>-1992026</v>
      </c>
      <c r="C47" s="6" t="n">
        <v>913541</v>
      </c>
    </row>
    <row r="48">
      <c r="A48" s="4" t="inlineStr">
        <is>
          <t>Net Cash Provided by Financing Activities</t>
        </is>
      </c>
      <c r="B48" s="6" t="n">
        <v>109399108</v>
      </c>
      <c r="C48" s="6" t="n">
        <v>3498221</v>
      </c>
    </row>
    <row r="49">
      <c r="A49" s="4" t="inlineStr">
        <is>
          <t>Net Increase/(Decrease) in Cash and Cash Equivalents</t>
        </is>
      </c>
      <c r="B49" s="6" t="n">
        <v>100151203</v>
      </c>
      <c r="C49" s="6" t="n">
        <v>-2779905</v>
      </c>
    </row>
    <row r="50">
      <c r="A50" s="4" t="inlineStr">
        <is>
          <t>Beginning Cash and Cash Equivalents</t>
        </is>
      </c>
      <c r="B50" s="6" t="n">
        <v>305121</v>
      </c>
      <c r="C50" s="6" t="n">
        <v>3085026</v>
      </c>
    </row>
    <row r="51">
      <c r="A51" s="4" t="inlineStr">
        <is>
          <t>Ending Cash and Cash Equivalents</t>
        </is>
      </c>
      <c r="B51" s="6" t="n">
        <v>100456324</v>
      </c>
      <c r="C51" s="6" t="n">
        <v>305121</v>
      </c>
    </row>
    <row r="52">
      <c r="A52" s="3" t="inlineStr">
        <is>
          <t>Supplemental Disclosures of Cash Flow Information:</t>
        </is>
      </c>
    </row>
    <row r="53">
      <c r="A53" s="4" t="inlineStr">
        <is>
          <t>Cash Paid for Interest</t>
        </is>
      </c>
      <c r="B53" s="6" t="n">
        <v>470129</v>
      </c>
      <c r="C53" s="6" t="n">
        <v>516963</v>
      </c>
    </row>
    <row r="54">
      <c r="A54" s="3" t="inlineStr">
        <is>
          <t>Schedule of non-cash financing and investing activites:</t>
        </is>
      </c>
    </row>
    <row r="55">
      <c r="A55" s="4" t="inlineStr">
        <is>
          <t>Issuance of Common Stock for production services</t>
        </is>
      </c>
      <c r="B55" s="6" t="n">
        <v>0</v>
      </c>
      <c r="C55" s="6" t="n">
        <v>803300</v>
      </c>
    </row>
    <row r="56">
      <c r="A56" s="4" t="inlineStr">
        <is>
          <t>Beneficial Conversion Feature</t>
        </is>
      </c>
      <c r="B56" s="6" t="n">
        <v>0</v>
      </c>
      <c r="C56" s="6" t="n">
        <v>2008907</v>
      </c>
    </row>
    <row r="57">
      <c r="A57" s="4" t="inlineStr">
        <is>
          <t>Capitalization of Operating Lease Right to Use Asset</t>
        </is>
      </c>
      <c r="B57" s="6" t="n">
        <v>0</v>
      </c>
      <c r="C57" s="6" t="n">
        <v>2245093</v>
      </c>
    </row>
    <row r="58">
      <c r="A58" s="4" t="inlineStr">
        <is>
          <t>Senior Convertible notes were converted into 65,476,190 shares of Common Stock 58,522,601 warrants were exercised on a cashless basis resulting in the issuance of 52,551,716 shares of Common Stock</t>
        </is>
      </c>
      <c r="B58" s="5" t="n">
        <v>13750000</v>
      </c>
      <c r="C5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19. Related Party (Details Narrative) - USD ($)</t>
        </is>
      </c>
      <c r="B1" s="2" t="inlineStr">
        <is>
          <t>Jun. 23, 2020</t>
        </is>
      </c>
      <c r="C1" s="2" t="inlineStr">
        <is>
          <t>Jun. 23, 2020</t>
        </is>
      </c>
      <c r="D1" s="2" t="inlineStr">
        <is>
          <t>Jun. 19, 2020</t>
        </is>
      </c>
      <c r="E1" s="2" t="inlineStr">
        <is>
          <t>Oct. 02, 2019</t>
        </is>
      </c>
      <c r="F1" s="2" t="inlineStr">
        <is>
          <t>Dec. 07, 2020</t>
        </is>
      </c>
      <c r="G1" s="2" t="inlineStr">
        <is>
          <t>Dec. 31, 2020</t>
        </is>
      </c>
      <c r="H1" s="2" t="inlineStr">
        <is>
          <t>Dec. 31, 2019</t>
        </is>
      </c>
      <c r="I1" s="2" t="inlineStr">
        <is>
          <t>Mar. 11, 2020</t>
        </is>
      </c>
      <c r="J1" s="2" t="inlineStr">
        <is>
          <t>Sep. 17, 2019</t>
        </is>
      </c>
    </row>
    <row r="2">
      <c r="A2" s="4" t="inlineStr">
        <is>
          <t>Due to related party</t>
        </is>
      </c>
      <c r="G2" s="5" t="n">
        <v>2420</v>
      </c>
      <c r="H2" s="5" t="n">
        <v>1084315</v>
      </c>
    </row>
    <row r="3">
      <c r="A3" s="4" t="inlineStr">
        <is>
          <t>Proceeds from sale of stock</t>
        </is>
      </c>
      <c r="G3" s="6" t="n">
        <v>98583549</v>
      </c>
      <c r="H3" s="6" t="n">
        <v>3021552</v>
      </c>
    </row>
    <row r="4">
      <c r="A4" s="4" t="inlineStr">
        <is>
          <t>Debt conversion, shares issued</t>
        </is>
      </c>
      <c r="B4" s="6" t="n">
        <v>65476190</v>
      </c>
    </row>
    <row r="5">
      <c r="A5" s="4" t="inlineStr">
        <is>
          <t>Andy Heyward [Member]</t>
        </is>
      </c>
    </row>
    <row r="6">
      <c r="A6" s="4" t="inlineStr">
        <is>
          <t>Stock issued new, shares</t>
        </is>
      </c>
      <c r="E6" s="6" t="n">
        <v>1000000</v>
      </c>
    </row>
    <row r="7">
      <c r="A7" s="4" t="inlineStr">
        <is>
          <t>Proceeds from sale of stock</t>
        </is>
      </c>
      <c r="E7" s="5" t="n">
        <v>760000</v>
      </c>
    </row>
    <row r="8">
      <c r="A8" s="4" t="inlineStr">
        <is>
          <t>Andy Heyward [Member] | Animation Production Services [Member] | Llama Llama Season 2 [Member]</t>
        </is>
      </c>
    </row>
    <row r="9">
      <c r="A9" s="4" t="inlineStr">
        <is>
          <t>Consulting fees paid</t>
        </is>
      </c>
      <c r="H9" s="5" t="n">
        <v>124000</v>
      </c>
    </row>
    <row r="10">
      <c r="A10" s="4" t="inlineStr">
        <is>
          <t>Andy Heyward [Member] | Animation Production Services [Member] | Rainbow Rangers [Member]</t>
        </is>
      </c>
    </row>
    <row r="11">
      <c r="A11" s="4" t="inlineStr">
        <is>
          <t>Consulting fees paid</t>
        </is>
      </c>
      <c r="G11" s="6" t="n">
        <v>161200</v>
      </c>
    </row>
    <row r="12">
      <c r="A12" s="4" t="inlineStr">
        <is>
          <t>Andy Heyward [Member] | Animation Production Services [Member] | Rainbow Rangers Season 2 [Member]</t>
        </is>
      </c>
    </row>
    <row r="13">
      <c r="A13" s="4" t="inlineStr">
        <is>
          <t>Consulting fees paid</t>
        </is>
      </c>
      <c r="G13" s="6" t="n">
        <v>322400</v>
      </c>
    </row>
    <row r="14">
      <c r="A14" s="4" t="inlineStr">
        <is>
          <t>Andy Heyward Animation Art [Member]</t>
        </is>
      </c>
    </row>
    <row r="15">
      <c r="A15" s="4" t="inlineStr">
        <is>
          <t>Royalty income</t>
        </is>
      </c>
      <c r="G15" s="6" t="n">
        <v>0</v>
      </c>
    </row>
    <row r="16">
      <c r="A16" s="4" t="inlineStr">
        <is>
          <t>Andy Heyward [Member]</t>
        </is>
      </c>
    </row>
    <row r="17">
      <c r="A17" s="4" t="inlineStr">
        <is>
          <t>Stock issued from exercise of warrants, shares</t>
        </is>
      </c>
      <c r="D17" s="6" t="n">
        <v>5658474</v>
      </c>
    </row>
    <row r="18">
      <c r="A18" s="4" t="inlineStr">
        <is>
          <t>Number of warrants exercised</t>
        </is>
      </c>
      <c r="D18" s="6" t="n">
        <v>6119048</v>
      </c>
    </row>
    <row r="19">
      <c r="A19" s="4" t="inlineStr">
        <is>
          <t>Debt conversion, shares issued</t>
        </is>
      </c>
      <c r="C19" s="6" t="n">
        <v>5952381</v>
      </c>
    </row>
    <row r="20">
      <c r="A20" s="4" t="inlineStr">
        <is>
          <t>Debt conversion, amount</t>
        </is>
      </c>
      <c r="C20" s="5" t="n">
        <v>1250000</v>
      </c>
    </row>
    <row r="21">
      <c r="A21" s="4" t="inlineStr">
        <is>
          <t>Bonus paid</t>
        </is>
      </c>
      <c r="G21" s="6" t="n">
        <v>73528</v>
      </c>
    </row>
    <row r="22">
      <c r="A22" s="4" t="inlineStr">
        <is>
          <t>Interest paid</t>
        </is>
      </c>
      <c r="G22" s="6" t="n">
        <v>11370</v>
      </c>
    </row>
    <row r="23">
      <c r="A23" s="4" t="inlineStr">
        <is>
          <t>Board fees</t>
        </is>
      </c>
      <c r="G23" s="6" t="n">
        <v>3000</v>
      </c>
    </row>
    <row r="24">
      <c r="A24" s="4" t="inlineStr">
        <is>
          <t>Payment for security detail</t>
        </is>
      </c>
      <c r="G24" s="6" t="n">
        <v>380989</v>
      </c>
    </row>
    <row r="25">
      <c r="A25" s="4" t="inlineStr">
        <is>
          <t>Andy Heyward [Member] | Restricted Stock Units [Member]</t>
        </is>
      </c>
    </row>
    <row r="26">
      <c r="A26" s="4" t="inlineStr">
        <is>
          <t>Restricted stock granted</t>
        </is>
      </c>
      <c r="F26" s="6" t="n">
        <v>7500000</v>
      </c>
    </row>
    <row r="27">
      <c r="A27" s="4" t="inlineStr">
        <is>
          <t>Andy Heyward [Member] | Performance Based Restricted Stock Units [Member]</t>
        </is>
      </c>
    </row>
    <row r="28">
      <c r="A28" s="4" t="inlineStr">
        <is>
          <t>Restricted stock granted</t>
        </is>
      </c>
      <c r="F28" s="6" t="n">
        <v>7500000</v>
      </c>
    </row>
    <row r="29">
      <c r="A29" s="4" t="inlineStr">
        <is>
          <t>Andy Heyward [Member] | Options [Member]</t>
        </is>
      </c>
    </row>
    <row r="30">
      <c r="A30" s="4" t="inlineStr">
        <is>
          <t>Options granted</t>
        </is>
      </c>
      <c r="F30" s="6" t="n">
        <v>5000000</v>
      </c>
    </row>
    <row r="31">
      <c r="A31" s="4" t="inlineStr">
        <is>
          <t>Options vested</t>
        </is>
      </c>
      <c r="F31" s="6" t="n">
        <v>5000000</v>
      </c>
    </row>
    <row r="32">
      <c r="A32" s="4" t="inlineStr">
        <is>
          <t>Andy Heyward [Member] | Secured Convertible Notes [Member]</t>
        </is>
      </c>
    </row>
    <row r="33">
      <c r="A33" s="4" t="inlineStr">
        <is>
          <t>Debt face amount</t>
        </is>
      </c>
      <c r="I33" s="5" t="n">
        <v>1000000</v>
      </c>
    </row>
    <row r="34">
      <c r="A34" s="4" t="inlineStr">
        <is>
          <t>Debt discount</t>
        </is>
      </c>
      <c r="I34" s="5" t="n">
        <v>250000</v>
      </c>
    </row>
    <row r="35">
      <c r="A35" s="4" t="inlineStr">
        <is>
          <t>Secured convertible note transferred</t>
        </is>
      </c>
      <c r="J35" s="5" t="n">
        <v>500000</v>
      </c>
    </row>
    <row r="36">
      <c r="A36" s="4" t="inlineStr">
        <is>
          <t>Andy Heyward [Member] | Common Stock [Member]</t>
        </is>
      </c>
    </row>
    <row r="37">
      <c r="A37" s="4" t="inlineStr">
        <is>
          <t>Stock issued new, shares</t>
        </is>
      </c>
      <c r="E37" s="6" t="n">
        <v>1000000</v>
      </c>
    </row>
    <row r="38">
      <c r="A38" s="4" t="inlineStr">
        <is>
          <t>Proceeds from sale of stock</t>
        </is>
      </c>
      <c r="E38" s="5" t="n">
        <v>760000</v>
      </c>
    </row>
    <row r="39">
      <c r="A39" s="4" t="inlineStr">
        <is>
          <t>Andy Heyward [Member] | Reimbursable expenses [Member]</t>
        </is>
      </c>
    </row>
    <row r="40">
      <c r="A40" s="4" t="inlineStr">
        <is>
          <t>Due to related party</t>
        </is>
      </c>
      <c r="G40" s="5" t="n">
        <v>24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0shares</t>
        </is>
      </c>
    </row>
    <row r="3">
      <c r="A3" s="4" t="inlineStr">
        <is>
          <t>Senior Convertible Note Conversion [Member]</t>
        </is>
      </c>
    </row>
    <row r="4">
      <c r="A4" s="4" t="inlineStr">
        <is>
          <t>Debt conversion, shares issued</t>
        </is>
      </c>
      <c r="B4" s="6" t="n">
        <v>65476190</v>
      </c>
    </row>
    <row r="5">
      <c r="A5" s="4" t="inlineStr">
        <is>
          <t>Warrant exercised</t>
        </is>
      </c>
      <c r="B5" s="6" t="n">
        <v>58522601</v>
      </c>
    </row>
    <row r="6">
      <c r="A6" s="4" t="inlineStr">
        <is>
          <t>Issuance of common stock, shares</t>
        </is>
      </c>
      <c r="B6" s="6" t="n">
        <v>525517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the preschool property Rainbow
Rangers Llama
Llama, Baby Genius ® Secret Millionaires Club, Stan Lee’s Superhero Kindergarten In addition, we act as licensing agent for Penguin
Young Readers, a division of Penguin Random House LLC which owns or controls the underlying rights to Llama Llama The Company commenced operations in January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Liquidity and Going Concern Recent Developments With respect to the ongoing and evolving coronavirus
(COVID-19) outbreak, which was designated as a pandemic by the World Health Organization on March 11, 2020, the outbreak has caused substantial
disruption in international and U.S. economies and markets. The outbreak has potential to have an adverse impact on the entertainment
industry and, if repercussions of the outbreak are prolonged, could have a significant adverse impact on our business, which could be
material. The Company’s management cannot at this point estimate the impact of the outbreak on its business and no provision for
this outbreak are reflected in the accompanying financial statements Historically, the Company has incurred net losses.
For the years ended December 31, 2020 and 2019, the Company reported net losses of $401,669,805 and $11,481,245, respectively. The Company
reported net cash used in operating activities of $7,844,715 and $6,251,150 for the years ended December 31, 2020 and 2019, respectively.
As of December 31, 2020, the Company had an accumulated deficit of $469,557,324 and total stockholders’ equity of $119,196,677.
As of December 31, 2020, the Company had cash and cash equivalents of $100,456,324, which we believe is sufficient to fund the Company’s
planned operations and production through one year after the date the consolidated financial statements are issued. During 2020, the Company completed various transactions that enhanced cash
and working capital balances (See Notes 9 and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4:28Z</dcterms:created>
  <dcterms:modified xmlns:dcterms="http://purl.org/dc/terms/" xmlns:xsi="http://www.w3.org/2001/XMLSchema-instance" xsi:type="dcterms:W3CDTF">2021-03-31T17:04:28Z</dcterms:modified>
</cp:coreProperties>
</file>